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Compreh" sheetId="4" r:id="rId4"/>
    <s:sheet name="Condensed Statements of Cash Fl" sheetId="5" r:id="rId5"/>
    <s:sheet name="Business Overview" sheetId="6" r:id="rId6"/>
    <s:sheet name="Summary of Significant Accounti" sheetId="7" r:id="rId7"/>
    <s:sheet name="Cash and Cash Equivalents" sheetId="8" r:id="rId8"/>
    <s:sheet name="Inventory, Net" sheetId="9" r:id="rId9"/>
    <s:sheet name="Total Accrued and Other Current" sheetId="10" r:id="rId10"/>
    <s:sheet name="Concentration of Credit Risk" sheetId="11" r:id="rId11"/>
    <s:sheet name="Notes Payable" sheetId="12" r:id="rId12"/>
    <s:sheet name="Basic and Diluted Net Loss per " sheetId="13" r:id="rId13"/>
    <s:sheet name="License and Supply Agreement" sheetId="14" r:id="rId14"/>
    <s:sheet name="Stock Based Compensation" sheetId="15" r:id="rId15"/>
    <s:sheet name="Restructuring and Other Charges" sheetId="16" r:id="rId16"/>
    <s:sheet name="Commitments and Contingencies" sheetId="17" r:id="rId17"/>
    <s:sheet name="Summary of Significant Accoun18" sheetId="18" r:id="rId18"/>
    <s:sheet name="Cash and Cash Equivalents (Tabl" sheetId="19" r:id="rId19"/>
    <s:sheet name="Inventory, Net (Tables)" sheetId="20" r:id="rId20"/>
    <s:sheet name="Total Accrued and Other Curre21" sheetId="21" r:id="rId21"/>
    <s:sheet name="Concentration of Credit Risk (T" sheetId="22" r:id="rId22"/>
    <s:sheet name="Notes Payable (Tables)" sheetId="23" r:id="rId23"/>
    <s:sheet name="Basic and Diluted Loss per Shar" sheetId="24" r:id="rId24"/>
    <s:sheet name="Stock Based Compensation (Table" sheetId="25" r:id="rId25"/>
    <s:sheet name="Restructuring and Other Charg26" sheetId="26" r:id="rId26"/>
    <s:sheet name="Commitments and Contingencies (" sheetId="27" r:id="rId27"/>
    <s:sheet name="Business Overview - Additional " sheetId="28" r:id="rId28"/>
    <s:sheet name="Summary of Significant Accoun29" sheetId="29" r:id="rId29"/>
    <s:sheet name="Cash and Cash Equivalents - Cas" sheetId="30" r:id="rId30"/>
    <s:sheet name="Cash and Cash Equivalents - Fai" sheetId="31" r:id="rId31"/>
    <s:sheet name="Cash and Cash Equivalents - Add" sheetId="32" r:id="rId32"/>
    <s:sheet name="Inventory, Net - Inventory (Det" sheetId="33" r:id="rId33"/>
    <s:sheet name="Total Accrued and Other Curre34" sheetId="34" r:id="rId34"/>
    <s:sheet name="Total Accrued and Other Curre35" sheetId="35" r:id="rId35"/>
    <s:sheet name="Concentration of Credit Risk - " sheetId="36" r:id="rId36"/>
    <s:sheet name="Concentration of Credit Risk 37" sheetId="37" r:id="rId37"/>
    <s:sheet name="Notes Payable - Additional Info" sheetId="38" r:id="rId38"/>
    <s:sheet name="Notes Payable - Future Minimum " sheetId="39" r:id="rId39"/>
    <s:sheet name="Basic and Diluted Loss per Sh40" sheetId="40" r:id="rId40"/>
    <s:sheet name="License and Supply Agreement - " sheetId="41" r:id="rId41"/>
    <s:sheet name="Stock Based Compensation - Addi" sheetId="42" r:id="rId42"/>
    <s:sheet name="Stock Based Compensation - Summ" sheetId="43" r:id="rId43"/>
    <s:sheet name="Restructuring and Other Charg44" sheetId="44" r:id="rId44"/>
    <s:sheet name="Restructuring and Other Charg45" sheetId="45" r:id="rId45"/>
    <s:sheet name="Commitments and Contingencies -" sheetId="46" r:id="rId46"/>
    <s:sheet name="Commitments and Contingencies47" sheetId="47" r:id="rId47"/>
  </s:sheets>
  <s:definedNames/>
  <s:calcPr calcId="124519" calcMode="auto" fullCalcOnLoad="1"/>
</s:workbook>
</file>

<file path=xl/sharedStrings.xml><?xml version="1.0" encoding="utf-8"?>
<sst xmlns="http://schemas.openxmlformats.org/spreadsheetml/2006/main" uniqueCount="428">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DDXS</t>
  </si>
  <si>
    <t>Entity Registrant Name</t>
  </si>
  <si>
    <t>diaDexus, Inc.</t>
  </si>
  <si>
    <t>Entity Central Index Key</t>
  </si>
  <si>
    <t>Current Fiscal Year End Date</t>
  </si>
  <si>
    <t>--12-31</t>
  </si>
  <si>
    <t>Entity Filer Category</t>
  </si>
  <si>
    <t>Smaller Reporting Company</t>
  </si>
  <si>
    <t>Entity Common Stock, Shares Outstanding</t>
  </si>
  <si>
    <t>Condensed Balance Sheets - USD ($) $ in Thousands</t>
  </si>
  <si>
    <t>Dec. 31, 2014</t>
  </si>
  <si>
    <t>Current assets:</t>
  </si>
  <si>
    <t>Cash and cash equivalents</t>
  </si>
  <si>
    <t>Accounts receivable, net of reserve of $910 and $6 at September 30, 2015 and December 31, 2014, respectively</t>
  </si>
  <si>
    <t>Inventory, net</t>
  </si>
  <si>
    <t>Prepaid expenses and other current assets</t>
  </si>
  <si>
    <t>Total current assets</t>
  </si>
  <si>
    <t>Restricted cash</t>
  </si>
  <si>
    <t>Property and equipment, net</t>
  </si>
  <si>
    <t>Other long-term assets</t>
  </si>
  <si>
    <t>Total assets</t>
  </si>
  <si>
    <t>Current liabilities:</t>
  </si>
  <si>
    <t>Accounts payable</t>
  </si>
  <si>
    <t>Notes payable, current portion</t>
  </si>
  <si>
    <t>Deferred revenues, current portion</t>
  </si>
  <si>
    <t>Deferred rent, current portion</t>
  </si>
  <si>
    <t>Unfavorable lease obligations</t>
  </si>
  <si>
    <t>Accrued and other current liabilities</t>
  </si>
  <si>
    <t>Total current liabilities</t>
  </si>
  <si>
    <t>Non-current portion of notes payable</t>
  </si>
  <si>
    <t>Non-current portion of deferred revenue</t>
  </si>
  <si>
    <t>Non-current portion of deferred rent</t>
  </si>
  <si>
    <t>Non-current portion of unfavorable lease obligation</t>
  </si>
  <si>
    <t>Other long term liabilities</t>
  </si>
  <si>
    <t>Total liabilities</t>
  </si>
  <si>
    <t>Commitments and contingencies (Note 12)</t>
  </si>
  <si>
    <t xml:space="preserve"> </t>
  </si>
  <si>
    <t>Stockholders' equity:</t>
  </si>
  <si>
    <t>Preferred Stock, $0.01 par value, 20,000,000 shares authorized; none issued and outstanding</t>
  </si>
  <si>
    <t>Common stock, $0.01 par value; 50,000,000 shares authorized; 4,100,060 and 3,783,195 shares issued and outstanding at September 30, 2015 and December 31, 2014, respectively</t>
  </si>
  <si>
    <t>Additional paid-in capital</t>
  </si>
  <si>
    <t>Accumulated deficit</t>
  </si>
  <si>
    <t>Total stockholders' (deficit) equity</t>
  </si>
  <si>
    <t>Total liabilities and stockholders' (deficit) equity</t>
  </si>
  <si>
    <t>Condensed Balance Sheets (Parenthetical) - USD ($) $ in Thousands</t>
  </si>
  <si>
    <t>Statement Of Financial Position [Abstract]</t>
  </si>
  <si>
    <t>Accounts receivable, reser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 USD ($) $ in Thousands</t>
  </si>
  <si>
    <t>3 Months Ended</t>
  </si>
  <si>
    <t>Sep. 30, 2014</t>
  </si>
  <si>
    <t>Revenues:</t>
  </si>
  <si>
    <t>Product sales</t>
  </si>
  <si>
    <t>Service revenue</t>
  </si>
  <si>
    <t>License revenue</t>
  </si>
  <si>
    <t>Total revenues</t>
  </si>
  <si>
    <t>Operating costs and expenses:</t>
  </si>
  <si>
    <t>Product costs of revenue</t>
  </si>
  <si>
    <t>Service costs of revenue</t>
  </si>
  <si>
    <t>Sales and marketing</t>
  </si>
  <si>
    <t>Research and development</t>
  </si>
  <si>
    <t>General and administrative</t>
  </si>
  <si>
    <t>Provision for doubtful accounts</t>
  </si>
  <si>
    <t>Total operating costs and expenses</t>
  </si>
  <si>
    <t>Loss from operations</t>
  </si>
  <si>
    <t>Interest income, interest expense and other income (expense), net:</t>
  </si>
  <si>
    <t>Interest income</t>
  </si>
  <si>
    <t>Interest expense</t>
  </si>
  <si>
    <t>Other income (expense), net</t>
  </si>
  <si>
    <t>Loss before income tax</t>
  </si>
  <si>
    <t>Income tax provision</t>
  </si>
  <si>
    <t>Net loss</t>
  </si>
  <si>
    <t>Net loss and Comprehensive loss</t>
  </si>
  <si>
    <t>Basic and diluted net loss per share:</t>
  </si>
  <si>
    <t>Weighted average shares used in computing basic and diluted net loss per share</t>
  </si>
  <si>
    <t>Condensed Statements of Cash Flows - USD ($) $ in Thousands</t>
  </si>
  <si>
    <t>Operating activities:</t>
  </si>
  <si>
    <t>Adjustments to reconcile net loss to net cash used in operating activities:</t>
  </si>
  <si>
    <t>Loss on disposal of property and equipment and assets held for sale</t>
  </si>
  <si>
    <t>Depreciation and amortization</t>
  </si>
  <si>
    <t>Stock-based compensation</t>
  </si>
  <si>
    <t>Noncash other (income) expense</t>
  </si>
  <si>
    <t>Noncash interest associated with notes payable</t>
  </si>
  <si>
    <t>Unfavorable lease</t>
  </si>
  <si>
    <t>Inventory write off and obsolescence reserve</t>
  </si>
  <si>
    <t>Changes in operating assets and liabilities</t>
  </si>
  <si>
    <t>Accounts receivable</t>
  </si>
  <si>
    <t>Inventory</t>
  </si>
  <si>
    <t>Prepaid expenses, other current assets and other long-term assets</t>
  </si>
  <si>
    <t>Accrued liabilities and other long term liabilities</t>
  </si>
  <si>
    <t>Deferred rent</t>
  </si>
  <si>
    <t>Deferred revenue</t>
  </si>
  <si>
    <t>Net cash used in operating activities</t>
  </si>
  <si>
    <t>Investing activities:</t>
  </si>
  <si>
    <t>Purchases of property and equipment</t>
  </si>
  <si>
    <t>Proceeds from sale of assets</t>
  </si>
  <si>
    <t>Net cash used in investing activities</t>
  </si>
  <si>
    <t>Financing activities:</t>
  </si>
  <si>
    <t>Proceeds from notes payable</t>
  </si>
  <si>
    <t>Principal repayment of notes payable</t>
  </si>
  <si>
    <t>Debt issuance costs</t>
  </si>
  <si>
    <t>Proceeds from issuance of common stock</t>
  </si>
  <si>
    <t>Net cash provided by financing activities</t>
  </si>
  <si>
    <t>Net decrease in cash and cash equivalents</t>
  </si>
  <si>
    <t>Cash and cash equivalents, beginning of period</t>
  </si>
  <si>
    <t>Cash and cash equivalents, end of period</t>
  </si>
  <si>
    <t>Business Overview</t>
  </si>
  <si>
    <t>Organization Consolidation And Presentation Of Financial Statements [Abstract]</t>
  </si>
  <si>
    <t xml:space="preserve">1. Business Overview Formation of the Company Diadexus, Inc., a Delaware corporation, is a diagnostics company developing and commercializing products that deliver healthcare providers relevant information to assist in the management of their patients throughout the course of cardiac disease. Our capabilities include proprietary manufacturing, assay development, FDA regulatory clearances, and marketing and selling products. These capabilities have enabled our evolution from a single-product business into a multi-product company with growth potential to develop additional products from our portfolio of advanced cardiac biomarkers. Since our inception, we have incurred losses, and we have relied primarily on private placements of preferred stock and debt financing, as well as on revenue generated from the sale of products, to fund our operations. As of September 30, 2015, we had an accumulated deficit of $214.0 million, working capital of $6.5 million and stockholders’ deficit of $3.3 million. In August 2014, the Company entered into a Loan and Security Agreement (the “Loan Agreement”) with Oxford Finance LLC (“Oxford”) to borrow up to $15 million, the entire amount of which was borrowed at a fixed interest rate of 6.95% per annum. The Loan Agreement contains a number of customary representations and warranties and customary covenants, including covenants regarding delivery of financial statements, maintenance of inventory, payment of taxes, maintenance of insurance, dispositions of property, business combinations or acquisitions, incurrence of additional indebtedness and transactions with affiliates. If the Company breaches any of these covenants or it is unable to make a required payment of principal or interest, or it experiences a material adverse change to its business, it could result in a default under the Loan Agreement and the amount of the loan balance, plus accrued and unpaid interest, and final payment, and the prepayment fee, and other obligations due the lender would be come immediately payable. We will require additional funds to uplist our Common Stock from the OTC Bulletin Board to the NASDAQ National Market and to broadly commercialize our products and develop new products. Our ability to fund our operations and to conduct the required development and commercialization activities related to any new product candidates will be significantly limited if we are unable to obtain the necessary capital. We expect to seek to raise funds through equity or debt offerings, bank facilities, or other sources of capital. Additional funding may not be available when needed or on terms acceptable to us and we may need to implement additional cost cutting actions. The consent of Oxford will likely be required for additional debt financings. Any additional equity financing may be dilutive to stockholders, and debt financing, if available, may involve restrictive covenants. We cannot assure you that we will be able to raise any such additional funding. Basis of Presentation The accompanying unaudited condensed financial statements have been prepared in accordance with U.S. generally accepted accounting principles (“GAAP”) for interim financial information and with the instructions to Form 10-Q and Article 10 of Regulation S-X. The year-end condensed balance sheet data was derived from audited financial statements, but does not include all disclosures required by GAAP. In the opinion of management, the accompanying unaudited condensed financial statements have been prepared on a consistent basis with the December 31, 2014 audited financial statements and include all adjustments, consisting of normal recurring adjustments, that are necessary for a fair statement of the Company’s financial position as of September 30, 2015, results of operations for the three and nine months ended September 30, 2015 and cash flows for the nine months ended September 30, 2015 and 2014. Effective June 30, 2015, the Company consummated a 1-for-15 reverse split of all issued and outstanding shares of common stock and concurrently reduced the number of authorized common stock to 50,000,000 shares. All share and per share amounts have been adjusted to reflect this reverse split. All references in these notes to financial statements to the “Company,” “we,” “us” and “our” refer to Diadexus, Inc., a Delaware corporation, unless the context requires otherwise. </t>
  </si>
  <si>
    <t>Summary of Significant Accounting Policies</t>
  </si>
  <si>
    <t>Accounting Policies [Abstract]</t>
  </si>
  <si>
    <t xml:space="preserve">2. Summary of Significant Accounting Policies Except for the policy listed below, the Company’s significant accounting policies are disclosed in the Company’s annual report on Form 10-K for the year ended December 31, 2014, filed with the Securities and Exchange Commission (“SEC”) on March 12, 2015, and have not changed as of September 30, 2015. Forward currency contracts: In March 2014, the Company entered into a License and Supply Agreement with B.R.A.H.M.S. GmbH. Under the terms of the agreement, the Company paid 750,000 Euros in April 2014 and another 500,000 Euros in March 2015. The Company paid an additional 500,000 Euros in development and regulatory milestones in June 2015 and may pay up to 1,000,000 Euros in post-launch commercialized milestones and royalties on future sales. In order to reduce its foreign exchange risk, on January 30, 2015, the Company entered into two forward contracts to purchase an aggregate of 1,000,000 Euros in two tranches: 500,000 Euros in March 2015 and an additional 500,000 Euros in September 2015. The forward contract for March 2015 offset the payment due to B.R.A.H.M.S. GmbH in March 2015. The latter contract was offset by a spot contract in June 2015 when the developmental milestone was reached. The forward contracts did not qualify as a cash flow hedge. Realized and unrealized gains and losses on the forward contracts are a component of Other income (expense) in the accompanying condensed Statements of Comprehensive Loss. At September 30, 2015, there were no forward contracts outstanding. Recent Accounting Pronouncements In May 2014, the Financial Accounting Standards Board (“FASB”) issued Accounting Standards Update (“ASU”) No. 2014-09, “Revenue from Contracts with Customers” (“ASU 2014-09”).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In August 2015, the FASB issued an update to defer the effective date of this update by one year. The updated standard becomes effective for the Company in the first quarter of fiscal year 2018, but allows the Company to adopt the standard one year earlier if it so chooses. The Company has not yet selected a transition method and is currently evaluating the effect that the updated standard will have on its Financial Statements and related disclosures, and is therefore unable to determine the impact on the Company’s financial statements. In August 2014, the FASB issued ASU No. 2014-15, “Presentation of Financial Statements - Going Concern (Subtopic 205-40): Disclosure of Uncertainties about an Entity’s Ability to Continue as a Going Concern” (“ASU 2014-15”). The update sets forth a requirement for management to evaluate whether there are conditions and events that raise substantial doubt about an entity's ability to continue as a going concern, a responsibility that did not previously exist in GAAP. The amendments included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the Company in fiscal year 2016. The Company is currently assessing the future impact of this update to its financial statements. In April 2015, the FASB issued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debt discounts. ASU 2015-03 is effective for annual and interim reporting periods of public entities beginning after December 15, 2015, and early adoption is permitted. The Company is evaluating the impact of this standard. In July 2015, the FASB issued ASU No. 2015-11, Inventory (Topic 330): “Simplifying the Measurement of Inventory (“ASU 2015-11”), which permits companies to measure inventory at the lower of cost and net realizable value. ASU 2015-11 applies to all business entities and is effective for public business entities for annual periods, and interim periods within those annual periods, beginning after December 15, 2016. Early adoption is permitted. The Company is evaluating the impact of this standard. </t>
  </si>
  <si>
    <t>Cash and Cash Equivalents</t>
  </si>
  <si>
    <t>Cash And Cash Equivalents [Abstract]</t>
  </si>
  <si>
    <t xml:space="preserve">3. Cash and Cash Equivalents The Company maintains its cash in bank accounts, which at times may exceed federally insured limits. The Company has not experienced any losses on such accounts. The Company considers all highly liquid investments purchased with an original maturity of three months or less at the time of purchase to be cash equivalents. The following is a summary of cash and cash equivalents at September 30, 2015 and December 31, 2014 (in thousands)
September 30, 2015
Unrealized
Unrealized
Estimated
Cost Basis
Gains
Losses
Fair Value
Cash and cash equivalents:
Cash
$
4,002
$
—
$
—
$
4,002
Money market funds
8,048
—
—
8,048
Total cash and cash equivalents
$
12,050
$
—
$
—
$
12,050
December 31, 2014
Unrealized
Unrealized
Estimated
Cost Basis
Gains
Losses
Fair Value
Cash and cash equivalents:
Cash
$
10,894
$
—
$
—
$
10,894
Money market funds
4,052
—
—
4,052
Total cash and cash equivalents
$
14,946
$
—
$
—
$
14,946
Fair Value Measurements In accordance with FASB’s Accounting Standard Codification (“ASC”) 820, the Company discloses and recognizes the fair value of its assets and liabilities using a hierarchy that prioritizes the inputs to valuation techniques used to measure fair value. The guidance establishes three levels of the fair value hierarchy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represents the Company’s fair value hierarchy for its financial assets (cash and cash equivalents) measured at fair value on a recurring basis as of September 30, 2015 and December 31, 2014 (in thousands)
Fair Value Measurements
Quoted Prices
Significant
In Active
other
Significant
Balance at
Markets for
Observable
Unobservable
September 30,
Identical
Inputs
Inputs
2015
Level 1
Level 2
Level 3
Assets:
Cash
$
4,002
$
4,002
$
—
$
—
Money market funds
8,048
8,048
—
—
Restricted cash
1,400
—
1,400
—
$
13,450
$
12,050
$
1,400
$
—
Fair Value Measurements
Quoted Prices
Significant
In Active
other
Significant
Balance at
Markets for
Observable
Unobservable
December 31,
Identical
Inputs
Inputs
2014
Level 1
Level 2
Level 3
Assets:
Cash
$
10,894
$
10,894
$
—
$
—
Money market funds
4,052
4,052
—
—
Restricted cash
1,400
—
1,400
—
$
16,346
$
14,946
$
1,400
$
—
The fair value of the notes payable is valued based on Level 2 inputs and approximates its book value. The fair value of the notes payable is based on the present value of expected future cash flows and assumptions about current interest rates and the credit worthiness of the Company. As of September 30, 2015, the notes payable is carried at face value of $15 million less any unamortized debt discount. The carrying value of other financial instruments, including cash, accounts receivable, accounts payable and other payables, approximates fair value due to their short maturities. </t>
  </si>
  <si>
    <t>Inventory, Net</t>
  </si>
  <si>
    <t>Inventory Disclosure [Abstract]</t>
  </si>
  <si>
    <t>4. Inventory, net Inventory consists of the following (in thousands)
September 30,
December 31,
2015
2014
Finished goods
$
102
$
234
Work in process
1
271
Raw materials
78
73
$
181
$
578</t>
  </si>
  <si>
    <t>Total Accrued and Other Current Liabilities</t>
  </si>
  <si>
    <t>Payables And Accruals [Abstract]</t>
  </si>
  <si>
    <t>5. Total Accrued and Other Current Liabilities Total accrued and other current liabilities include the following as of September 30, 2015 and December 31, 2014 (in thousands)
September 30,
December 31,
2015
2014
Accrued payroll and related expense
1,080
1,084
Accrued collaborative research obligations
—
612
Accrued restructuring charges
220
736
Accrued Board of Director fees
15
248
Accrued professional services
187
147
Other current liabilities
339
247
Total accrued and other current liabilities
$
1,841
$
3,074
Accrued research obligations at December 31, 2014 represented approximately $0.6 million in payments payable to B.R.A.H.M.S. GmbH, for the license of three heart failure markers. This balance was settled in March 2015.</t>
  </si>
  <si>
    <t>Concentration of Credit Risk</t>
  </si>
  <si>
    <t>Risks And Uncertainties [Abstract]</t>
  </si>
  <si>
    <t>6. Concentration of Credit Risk Revenues from the following customers represented a significant portion of total revenue for the three and nine months ended September 30, 2015 and accounts receivable as of September 30, 2015 and December 31, 2014:
Revenue
Revenue
Accounts Receivable
Three Months Ended
Nine Months Ended
September 30,
September 30,
September 30,
December
2015
2014
2015
2014
2015
2014
Customer A
22
%
27
%
22
%
30
%
0
%
7
%
Customer B
12
%
16
%
17
%
16
%
10
%
5
%
Customer C
17
%
6
%
16
%
11
%
5
%
3
%
Customer D
10
%
6
%
10
%
5
%
7
%
8
%
Customer E
5
%
2
%
4
%
3
%
5
%
2
%
Total
66
%
57
%
69
%
65
%
27
%
25
% On June 7, 2015, the Company’s largest customer (Customer A in the table above), Health Diagnostic Laboratory, (“HDL”) filed for Chapter 11 bankruptcy. The Company recorded a $0.9 million allowance for doubtful accounts to fully reserve against the HDL accounts receivable. The Company continues to sell to HDL on a “cash-in-advance” basis subsequent to the bankruptcy filing.</t>
  </si>
  <si>
    <t>Notes Payable</t>
  </si>
  <si>
    <t>Notes Payable [Abstract]</t>
  </si>
  <si>
    <t>7. Notes Payable As noted above, in August 2014, the Company entered into a Loan Agreement with Oxford to borrow up to $15 million, the entire amount of which was borrowed at a fixed interest rate of 6.95% per annum. The obligations under the Loan Agreement are payable in 48 monthly installments which began in October 2014, with interest only payments to be made from October 2014 to September 2015, followed by 36 months of equal principal and interest payments. If the Company’s trailing six month revenues equal or exceed $15 million at the end of the fiscal month ending July 31, 2015, the Company may continue to make interest only payments through September 2016 followed by 24 months of equal principal and interest payments. The Company paid an initial fee of $150,000 for access to this loan and will be required to pay an additional $1.5 million following the earlier of loan maturity or termination. The Company may prepay all, but not less than all, of the loan amount with 10 days advance notice to Oxford and payment of a prepayment premium. In connection with the Loan Agreement, the Company issued a warrant to Oxford to purchase 60,606 shares of the Company’s common stock. The Company granted Oxford a security interest in substantially all of the Company’s personal property to secure the Company’s payment and other obligations under the Loan Agreement. The security interest does not extend to patents, trademarks and other intellectual property rights (except for the rights to payment related to the sale, licensing or disposition of such intellectual property rights) or certain other specified property. The Loan Agreement contains a number of customary representations and warranties and covenants, including covenants regarding delivery of financial statements, maintenance of inventory, payment of taxes, maintenance of insurance, dispositions of property, business combinations or acquisitions, incurrence of additional indebtedness and transactions with affiliates. The Company is also restricted from paying dividends or making other distributions or payments of its capital stock except for repurchases of stock pursuant to employee stock purchase plans, employee restricted stock agreements, stockholder rights plans, director or consultant stock option plans, or similar plans, provided such repurchases do not exceed $250,000 in the aggregate per fiscal year. If the Company breaches any of these covenants or it is unable to make a required payment of principal or interest, or it experiences a material adverse change to its business, it could result in a default under the Loan Agreement. As of September 30, 2015, the Company was in compliance with all the covenants under the Loan Agreement. The Company recorded debt discount of $470,000 associated with the Loan Agreement and the amount will be amortized as interest expense over the term of the Loan Agreement using the effective interest method. Concurrent with the execution of the Loan Agreement, in August 2014, the Company used $8.4 million of the proceeds received from the loan to repay its existing loan with Comerica Bank. All Loan and Security Agreements previously entered with Comerica Bank were terminated upon receipt of this repayment. The Company was in compliance with all the covenants with Comerica Bank prior to the repayment. The Company accounted for the repayment to Comerica Bank as a debt extinguishment since the issuance of the new loan is with another unrelated creditor. Accordingly, the Company accelerated and expensed the unamortized debt discount of $132,000, debt issuance costs of $82,000 and balloon payment of $117,000 to interest expense in August 2014. The Company recorded $81,000 of loss from the debt extinguishment as interest expense in August 2014. This amount represented a pre-payment premium pursuant to the Amended Loan and Security Agreement entered into with Comerica Bank. As of September 30, 2015, future minimum payments for the notes payable are as follows in thousands
2015 (remainder of year)
$
1,388
2016
5,554
2017
5,554
2018
5,665
Total minimum payments
18,161
Less: Amount representing interest
(3,161
)
Present value of minimum payments
15,000
Less: Unamortized debt discount
(284
)
Notes payable, net
14,716
Less: Notes payable, current portion
(4,504
)
Add: Long term interest payable
593
Non-current portion of notes payable
$
10,805</t>
  </si>
  <si>
    <t>Basic and Diluted Net Loss per Share</t>
  </si>
  <si>
    <t>Earnings Per Share [Abstract]</t>
  </si>
  <si>
    <t>8. Basic and Diluted Net Loss per Share Basic net loss per common share is based on the weighted average number of common shares outstanding during the period. Diluted net loss per common share is based on the weighted average number of common shares and other dilutive securities outstanding during the period, provided that including these dilutive securities does not increase the net loss per share. The effect of the options and warrants was anti-dilutive for the three and nine months ended September 30, 2015 and 2014. The following table shows the total outstanding securities considered anti-dilutive and therefore, excluded from the computation of diluted net loss per share (in thousands)
As of September 30,
2015
2014
Options to purchase common stock
585
664
Warrants to purchase common stock
191
78
Restricted stock units
—
—
Total
776
742</t>
  </si>
  <si>
    <t>License and Supply Agreement</t>
  </si>
  <si>
    <t>License And Supply Agreement [Abstract]</t>
  </si>
  <si>
    <t>9. License and Supply Agreement On September 4, 2015, 2015, the Company entered into a License and Supply Agreement (the “License and Supply Agreement”) with OriGene Technologies, Inc., (“OriGene”) and Wuxi OriGene Biotechnology Co., Ltd., (“WOBC”) (OriGene and WOBC are referred to herein collectively as “Licensee”). Under the License and Supply Agreement, the Company granted Licensee an exclusive license and supply agreement granting Licensee rights to develop and commercialize LP-PLA 2 ® 2 After commencement of commercial sales, the Company will be eligible to receive modest sales-based milestones as well as mid-single-digit royalties on net sales. In addition to the PLAC ® ® In connection with the License and Supply Agreement, the Company and OriGene entered into a separate securities purchase agreement (the “Stock Purchase Agreement”) on September 4, 2015. Pursuant to the Stock Purchase Agreement, on September 4, 2015, when the closing market price of the Company’s stock was $3.01, the Company issued 261,684 shares of its common stock, at a per share purchase price of approximately $3.82 for a total of $1.0 million. The Company has accounted for the License and Supply Agreement and the Stock Purchase Agreement as one arrangement under the multiple element arrangement guidance as they were entered into simultaneously and reference each other in the agreements. The difference in the fair value of the common stock and the purchase price, $0.2 million, is being recognized as license revenue ratably over the ten year period of the License and Supply Agreement. The revenue recognized in connection with the license fee in the three and nine months ended September 30, 2015 was $2,000. Deferred revenue of $0.2 million at September 30, 2015 is included in the accompanying balance sheet.</t>
  </si>
  <si>
    <t>Stock Based Compensation</t>
  </si>
  <si>
    <t>Disclosure Of Compensation Related Costs Sharebased Payments [Abstract]</t>
  </si>
  <si>
    <t>10. Stock Based Compensation Stock Option Plans The Company records stock-based compensation of stock options and awards granted to employees and directors by estimating the fair value of stock-based awards using the Black-Scholes option pricing model and amortizing the fair value of the stock-based awards granted over the applicable vesting period of the awards on a straight-line or ratable basis, as appropriate. The Company issued 2,740 and 40,636 shares of common stock for the three and nine months ended September 30, 2015, upon stock option exercises. Additionally, the Company issued 14,545 shares of common stock during the nine months ended September 30, 2015 upon vesting of Restricted Stock Units granted as a bonus to the Chairman of the Board of Directors for her performance as Interim Executive Chair in 2014. The following table summarizes stock compensation expense related to employee stock options and employee stock-based compensation for the three and nine months ended September 30, 2015 and 2014, which was incurred as follows (in thousands):
Three Months Ended
Nine Months Ended
September 30,
September 30,
2015
2014
2015
2014
Stock-based compensation expense:
General and administrative
$
97
$
182
$
365
$
445
Research and development
42
25
150
38
Sales and marketing
(9
)
31
28
94
Product costs
26
7
70
19
Total stock-based compensation expense
$
156
$
245
$
613
$
596
Restricted Stock Units On February 6, 2015, the Company awarded an aggregate of 14,545 fully vested RSUs as a bonus to the Chairman of the Board for her performance as Interim Executive Chair in 2014 with a grant-date fair value equal to approximately $92,000 in the aggregate, or $6.30 per share. Each RSU entitled the recipient to receive one share of the Company’s common stock upon vesting. The fair value of the RSU is based on the Company’s closing stock price on the date of grant. As of September 30, 2015, no RSUs remained outstanding. Warrants On June 30, 2015, the Board of the Company approved the issuance of a warrant to purchase 112,667 shares of the Company’s common stock with an exercise price of $6.00 per share to Lori Rafield, Ph.D., the Company’s Chief Executive Officer. The warrant bears an exercise price above the fair market value of the common stock of the Company and was issued in order to satisfy the terms of Dr. Rafield’s employment agreement as the Chief Executive Officer in lieu of a stock option grant for the same number of shares of common stock of the Company that the Board previously approved in connection with her employment. The warrant vests ratably in equal monthly installments over 48 months and expires on June 30, 2025. The fair value of the warrant was calculated using the Black-Scholes option pricing model and the following assumptions: volatility of 74.05%, risk-free rate of 1.63%, exercise price of $6.00 and expected life of 5.02 years. The fair value of the warrant was determined to be $331,000 and is amortized over the vesting period on a straight-line basis.</t>
  </si>
  <si>
    <t>Restructuring and Other Charges</t>
  </si>
  <si>
    <t>Restructuring And Other Charges [Abstract]</t>
  </si>
  <si>
    <t>11. Restructuring and Other Charges During the twelve months ended December 31, 2014, the Company incurred $1,238,000 in employee severance costs and $60,000 in other restructuring costs. As of December 31, 2014, the entire balance of $736,000 in restructuring accrual was classified as short-term and recorded within accrued and other current liabilities in the balance sheet as the Company expects to pay out the remaining accrual by December 31, 2015. The following table summarizes changes in the restructuring accrual for the three and nine months ended September 30, 2015 ( in thousands
Three Months Ended
Nine Months Ended
September 30, 2015
September 30, 2015
Employee Severance Costs
Other Costs
Total
Employee Severance Costs
Other Costs
Total
Beginning balance
$
329
$
9
$
338
$
688
$
48
$
736
Charges
—
—
—
—
(13
)
(13
)
Payments
(114
)
(4
)
(118
)
(473
)
(30
)
(503
)
Ending balance
$
215
$
5
$
220
$
215
$
5
$
220</t>
  </si>
  <si>
    <t>Commitments and Contingencies</t>
  </si>
  <si>
    <t>Commitments And Contingencies Disclosure [Abstract]</t>
  </si>
  <si>
    <t xml:space="preserve">12. Commitments and Contingencies Lease Commitments The Company leases an office and laboratory facility (the “349 Facility”) under a long-term, non-cancelable operating lease agreement, which expires in December 2016. In 2010, the Company recorded a lease obligation associated with the 349 Facility, which contained a lease payment that exceeded current market rates. Accordingly, the Company recognized a $4.1 million unfavorable lease obligation, included in the accompanying balance sheet. The Company amortizes the unfavorable lease obligation using the effective interest rate method. Rent expense for the Company’s facilities was $0.4 million and $1.3 million for the three and nine months ended September 30, 2015, respectively, and $0.5 million and $1.4 million for the three and nine months ended September 30, 2014, respectively. The terms of the lease for the 349 Facility provides for rental payments on a graduated scale. The Company recognizes rent expense on a straight-line basis over the lease period. Deferred rent of $240,000 and $336,000 at September 30, 2015 and December 31, 2014, respectively, is included in the accompanying balance sheets. As of September 30, 2015, future minimum lease payments under non-cancelable operating leases are as follows (in thousands)
Operating
Leases
2015 (remainder of year)
664
2016
2,738
Total minimum lease payments
$
3,402
Research and Development Commitments and Contingencies In March 2014, the Company entered into a License and Supply Agreement (the “Agreement”) with B.R.A.H.M.S. GmbH. Under the terms of the Agreement, the Company paid 750,000 Euros in April 2014 and paid another 500,000 Euros in March 2015. The Company paid an additional 500,000 Euros in development and regulatory milestones in June 2015 and may pay up to 1,000,000 Euros in post-launch commercialized milestones and royalties on future sales. </t>
  </si>
  <si>
    <t>Summary of Significant Accounting Policies (Policies)</t>
  </si>
  <si>
    <t>Forward Currency Contracts</t>
  </si>
  <si>
    <t xml:space="preserve">Forward currency contracts: In March 2014, the Company entered into a License and Supply Agreement with B.R.A.H.M.S. GmbH. Under the terms of the agreement, the Company paid 750,000 Euros in April 2014 and another 500,000 Euros in March 2015. The Company paid an additional 500,000 Euros in development and regulatory milestones in June 2015 and may pay up to 1,000,000 Euros in post-launch commercialized milestones and royalties on future sales. In order to reduce its foreign exchange risk, on January 30, 2015, the Company entered into two forward contracts to purchase an aggregate of 1,000,000 Euros in two tranches: 500,000 Euros in March 2015 and an additional 500,000 Euros in September 2015. The forward contract for March 2015 offset the payment due to B.R.A.H.M.S. GmbH in March 2015. The latter contract was offset by a spot contract in June 2015 when the developmental milestone was reached. The forward contracts did not qualify as a cash flow hedge. Realized and unrealized gains and losses on the forward contracts are a component of Other income (expense) in the accompanying condensed Statements of Comprehensive Loss. At September 30, 2015, there were no forward contracts outstanding. </t>
  </si>
  <si>
    <t>Recent Accounting Pronouncements</t>
  </si>
  <si>
    <t xml:space="preserve">Recent Accounting Pronouncements In May 2014, the Financial Accounting Standards Board (“FASB”) issued Accounting Standards Update (“ASU”) No. 2014-09, “Revenue from Contracts with Customers” (“ASU 2014-09”).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In August 2015, the FASB issued an update to defer the effective date of this update by one year. The updated standard becomes effective for the Company in the first quarter of fiscal year 2018, but allows the Company to adopt the standard one year earlier if it so chooses. The Company has not yet selected a transition method and is currently evaluating the effect that the updated standard will have on its Financial Statements and related disclosures, and is therefore unable to determine the impact on the Company’s financial statements. In August 2014, the FASB issued ASU No. 2014-15, “Presentation of Financial Statements - Going Concern (Subtopic 205-40): Disclosure of Uncertainties about an Entity’s Ability to Continue as a Going Concern” (“ASU 2014-15”). The update sets forth a requirement for management to evaluate whether there are conditions and events that raise substantial doubt about an entity's ability to continue as a going concern, a responsibility that did not previously exist in GAAP. The amendments included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the Company in fiscal year 2016. The Company is currently assessing the future impact of this update to its financial statements. In April 2015, the FASB issued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debt discounts. ASU 2015-03 is effective for annual and interim reporting periods of public entities beginning after December 15, 2015, and early adoption is permitted. The Company is evaluating the impact of this standard. In July 2015, the FASB issued ASU No. 2015-11, Inventory (Topic 330): “Simplifying the Measurement of Inventory (“ASU 2015-11”), which permits companies to measure inventory at the lower of cost and net realizable value. ASU 2015-11 applies to all business entities and is effective for public business entities for annual periods, and interim periods within those annual periods, beginning after December 15, 2016. Early adoption is permitted. The Company is evaluating the impact of this standard. </t>
  </si>
  <si>
    <t>Fair Value Measurements</t>
  </si>
  <si>
    <t xml:space="preserve">Fair Value Measurements In accordance with FASB’s Accounting Standard Codification (“ASC”) 820, the Company discloses and recognizes the fair value of its assets and liabilities using a hierarchy that prioritizes the inputs to valuation techniques used to measure fair value. The guidance establishes three levels of the fair value hierarchy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
  </si>
  <si>
    <t>Basic and Diluted Net Loss per Common Share</t>
  </si>
  <si>
    <t xml:space="preserve">Basic net loss per common share is based on the weighted average number of common shares outstanding during the period. Diluted net loss per common share is based on the weighted average number of common shares and other dilutive securities outstanding during the period, provided that including these dilutive securities does not increase the net loss per share. </t>
  </si>
  <si>
    <t>Cash and Cash Equivalents (Tables)</t>
  </si>
  <si>
    <t>Cash, and Cash Equivalents</t>
  </si>
  <si>
    <t>The following is a summary of cash and cash equivalents at September 30, 2015 and December 31, 2014 (in thousands)
September 30, 2015
Unrealized
Unrealized
Estimated
Cost Basis
Gains
Losses
Fair Value
Cash and cash equivalents:
Cash
$
4,002
$
—
$
—
$
4,002
Money market funds
8,048
—
—
8,048
Total cash and cash equivalents
$
12,050
$
—
$
—
$
12,050
December 31, 2014
Unrealized
Unrealized
Estimated
Cost Basis
Gains
Losses
Fair Value
Cash and cash equivalents:
Cash
$
10,894
$
—
$
—
$
10,894
Money market funds
4,052
—
—
4,052
Total cash and cash equivalents
$
14,946
$
—
$
—
$
14,946</t>
  </si>
  <si>
    <t>Fair Value Hierarchy for Financial Assets Measured at Fair Value on Recurring Basis</t>
  </si>
  <si>
    <t>The following table represents the Company’s fair value hierarchy for its financial assets (cash and cash equivalents) measured at fair value on a recurring basis as of September 30, 2015 and December 31, 2014 (in thousands)
Fair Value Measurements
Quoted Prices
Significant
In Active
other
Significant
Balance at
Markets for
Observable
Unobservable
September 30,
Identical
Inputs
Inputs
2015
Level 1
Level 2
Level 3
Assets:
Cash
$
4,002
$
4,002
$
—
$
—
Money market funds
8,048
8,048
—
—
Restricted cash
1,400
—
1,400
—
$
13,450
$
12,050
$
1,400
$
—
Fair Value Measurements
Quoted Prices
Significant
In Active
other
Significant
Balance at
Markets for
Observable
Unobservable
December 31,
Identical
Inputs
Inputs
2014
Level 1
Level 2
Level 3
Assets:
Cash
$
10,894
$
10,894
$
—
$
—
Money market funds
4,052
4,052
—
—
Restricted cash
1,400
—
1,400
—
$
16,346
$
14,946
$
1,400
$
—</t>
  </si>
  <si>
    <t>Inventory, Net (Tables)</t>
  </si>
  <si>
    <t>Inventory consists of the following (in thousands)
September 30,
December 31,
2015
2014
Finished goods
$
102
$
234
Work in process
1
271
Raw materials
78
73
$
181
$
578</t>
  </si>
  <si>
    <t>Total Accrued and Other Current Liabilities (Tables)</t>
  </si>
  <si>
    <t>Schedule of Total Accrued and Other Current Liabilities</t>
  </si>
  <si>
    <t>Total accrued and other current liabilities include the following as of September 30, 2015 and December 31, 2014 (in thousands)
September 30,
December 31,
2015
2014
Accrued payroll and related expense
1,080
1,084
Accrued collaborative research obligations
—
612
Accrued restructuring charges
220
736
Accrued Board of Director fees
15
248
Accrued professional services
187
147
Other current liabilities
339
247
Total accrued and other current liabilities
$
1,841
$
3,074</t>
  </si>
  <si>
    <t>Concentration of Credit Risk (Tables)</t>
  </si>
  <si>
    <t>Revenues from Customers</t>
  </si>
  <si>
    <t xml:space="preserve">Revenues from the following customers represented a significant portion of total revenue for the three and nine months ended September 30, 2015 and accounts receivable as of September 30, 2015 and December 31, 2014:
Revenue
Revenue
Accounts Receivable
Three Months Ended
Nine Months Ended
September 30,
September 30,
September 30,
December
2015
2014
2015
2014
2015
2014
Customer A
22
%
27
%
22
%
30
%
0
%
7
%
Customer B
12
%
16
%
17
%
16
%
10
%
5
%
Customer C
17
%
6
%
16
%
11
%
5
%
3
%
Customer D
10
%
6
%
10
%
5
%
7
%
8
%
Customer E
5
%
2
%
4
%
3
%
5
%
2
%
Total
66
%
57
%
69
%
65
%
27
%
25
% </t>
  </si>
  <si>
    <t>Notes Payable (Tables)</t>
  </si>
  <si>
    <t>Future Minimum Payments for Notes Payable</t>
  </si>
  <si>
    <t>As of September 30, 2015, future minimum payments for the notes payable are as follows in thousands
2015 (remainder of year)
$
1,388
2016
5,554
2017
5,554
2018
5,665
Total minimum payments
18,161
Less: Amount representing interest
(3,161
)
Present value of minimum payments
15,000
Less: Unamortized debt discount
(284
)
Notes payable, net
14,716
Less: Notes payable, current portion
(4,504
)
Add: Long term interest payable
593
Non-current portion of notes payable
$
10,805</t>
  </si>
  <si>
    <t>Basic and Diluted Loss per Share (Tables)</t>
  </si>
  <si>
    <t>Outstanding Securities Considered Anti-Dilutive, and Therefore Excluded from Computation of Diluted Net Loss Per Share</t>
  </si>
  <si>
    <t>The effect of the options and warrants was anti-dilutive for the three and nine months ended September 30, 2015 and 2014. The following table shows the total outstanding securities considered anti-dilutive and therefore, excluded from the computation of diluted net loss per share (in thousands)
As of September 30,
2015
2014
Options to purchase common stock
585
664
Warrants to purchase common stock
191
78
Restricted stock units
—
—
Total
776
742</t>
  </si>
  <si>
    <t>Stock Based Compensation (Tables)</t>
  </si>
  <si>
    <t>Summary of Stock Compensation Expense Related to Employee Stock Options and Employee Stock Based Compensation</t>
  </si>
  <si>
    <t>The following table summarizes stock compensation expense related to employee stock options and employee stock-based compensation for the three and nine months ended September 30, 2015 and 2014, which was incurred as follows (in thousands):
Three Months Ended
Nine Months Ended
September 30,
September 30,
2015
2014
2015
2014
Stock-based compensation expense:
General and administrative
$
97
$
182
$
365
$
445
Research and development
42
25
150
38
Sales and marketing
(9
)
31
28
94
Product costs
26
7
70
19
Total stock-based compensation expense
$
156
$
245
$
613
$
596</t>
  </si>
  <si>
    <t>Restructuring and Other Charges (Tables)</t>
  </si>
  <si>
    <t>Summary of Changes in Restructuring Accrual</t>
  </si>
  <si>
    <t>The following table summarizes changes in the restructuring accrual for the three and nine months ended September 30, 2015 ( in thousands
Three Months Ended
Nine Months Ended
September 30, 2015
September 30, 2015
Employee Severance Costs
Other Costs
Total
Employee Severance Costs
Other Costs
Total
Beginning balance
$
329
$
9
$
338
$
688
$
48
$
736
Charges
—
—
—
—
(13
)
(13
)
Payments
(114
)
(4
)
(118
)
(473
)
(30
)
(503
)
Ending balance
$
215
$
5
$
220
$
215
$
5
$
220</t>
  </si>
  <si>
    <t>Commitments and Contingencies (Tables)</t>
  </si>
  <si>
    <t>Future Minimum Lease Payments under Non-Cancelable Operating Leases</t>
  </si>
  <si>
    <t>As of September 30, 2015, future minimum lease payments under non-cancelable operating leases are as follows (in thousands)
Operating
Leases
2015 (remainder of year)
664
2016
2,738
Total minimum lease payments
$
3,402</t>
  </si>
  <si>
    <t>Business Overview - Additional Information (Detail) $ in Thousands</t>
  </si>
  <si>
    <t>Sep. 30, 2015USD ($)shares</t>
  </si>
  <si>
    <t>Dec. 31, 2014USD ($)shares</t>
  </si>
  <si>
    <t>Aug. 31, 2014USD ($)</t>
  </si>
  <si>
    <t>Schedule Of Description Of Business [Line Items]</t>
  </si>
  <si>
    <t>Working capital</t>
  </si>
  <si>
    <t>Stockholders' equity</t>
  </si>
  <si>
    <t>Notes payable, net</t>
  </si>
  <si>
    <t>Reverse stock split ratio</t>
  </si>
  <si>
    <t>Reverse split description</t>
  </si>
  <si>
    <t>1-for-15</t>
  </si>
  <si>
    <t>Common stock, shares authorized | shares</t>
  </si>
  <si>
    <t>Oxford Finance LLC loan [Member]</t>
  </si>
  <si>
    <t>Interest rate on loan</t>
  </si>
  <si>
    <t>6.95%</t>
  </si>
  <si>
    <t>Summary of Significant Accounting Policies - Additional Information (Detail)</t>
  </si>
  <si>
    <t>1 Months Ended</t>
  </si>
  <si>
    <t>Jun. 30, 2015EUR (€)</t>
  </si>
  <si>
    <t>Apr. 30, 2014EUR (€)</t>
  </si>
  <si>
    <t>Sep. 30, 2015EUR (€)Contract</t>
  </si>
  <si>
    <t>Mar. 31, 2015EUR (€)</t>
  </si>
  <si>
    <t>Jan. 30, 2015EUR (€)Contract</t>
  </si>
  <si>
    <t>Forward Currency Contracts [Member]</t>
  </si>
  <si>
    <t>Significant Accounting Policies [Line Items]</t>
  </si>
  <si>
    <t>Number of forward contract purchased | Contract</t>
  </si>
  <si>
    <t>Amount of forward contract</t>
  </si>
  <si>
    <t>Number of forward contracts outstanding | Contract</t>
  </si>
  <si>
    <t>Forward Currency Contracts [Member] | Tranches 1 [Member]</t>
  </si>
  <si>
    <t>Forward Currency Contracts [Member] | Tranches 2 [Member]</t>
  </si>
  <si>
    <t>License and Supply Agreement [Member]</t>
  </si>
  <si>
    <t>Payment under license and supply agreement</t>
  </si>
  <si>
    <t>Upfront milestone to be settled</t>
  </si>
  <si>
    <t>License and Supply Agreement [Member] | Development and regulatory milestones [Member] | Potential [Member]</t>
  </si>
  <si>
    <t>License and Supply Agreement [Member] | Post-launch commercial milestones [Member] | Potential [Member] | Maximum [Member]</t>
  </si>
  <si>
    <t>Cash and Cash Equivalents - Cash, and Cash Equivalents (Detail) - USD ($) $ in Thousands</t>
  </si>
  <si>
    <t>Dec. 31, 2013</t>
  </si>
  <si>
    <t>Cash And Cash Equivalents [Line Items]</t>
  </si>
  <si>
    <t>Cash and cash equivalents, Cost Basis</t>
  </si>
  <si>
    <t>Cash and cash equivalents, Estimated Fair Value</t>
  </si>
  <si>
    <t>Cash [Member]</t>
  </si>
  <si>
    <t>Money market funds [Member]</t>
  </si>
  <si>
    <t>Cash and Cash Equivalents - Fair Value Hierarchy for Financial Assets Measured at Fair Value on Recurring Basis (Detail) - Fair value, measurements, recurring [Member] - USD ($) $ in Thousands</t>
  </si>
  <si>
    <t>Fair Value Assets And Liabilities Measured On Recurring And Nonrecurring Basis [Line Items]</t>
  </si>
  <si>
    <t>Assets, Fair Value Measurements</t>
  </si>
  <si>
    <t>Quoted Prices In Active Markets for Identical Assets (Level 1) [Member]</t>
  </si>
  <si>
    <t>Significant other Observable Inputs (Level 2) [Member]</t>
  </si>
  <si>
    <t>Cash [Member] | Quoted Prices In Active Markets for Identical Assets (Level 1) [Member]</t>
  </si>
  <si>
    <t>Money market funds [Member] | Quoted Prices In Active Markets for Identical Assets (Level 1) [Member]</t>
  </si>
  <si>
    <t>Restricted cash [Member]</t>
  </si>
  <si>
    <t>Restricted cash [Member] | Significant other Observable Inputs (Level 2) [Member]</t>
  </si>
  <si>
    <t>Cash and Cash Equivalents - Additional Information (Detail) $ in Millions</t>
  </si>
  <si>
    <t>Sep. 30, 2015USD ($)</t>
  </si>
  <si>
    <t>Fair Value Disclosures [Abstract]</t>
  </si>
  <si>
    <t>Notes payable face value</t>
  </si>
  <si>
    <t>Inventory, Net - Inventory (Detail) - USD ($) $ in Thousands</t>
  </si>
  <si>
    <t>Finished goods</t>
  </si>
  <si>
    <t>Work in process</t>
  </si>
  <si>
    <t>Raw materials</t>
  </si>
  <si>
    <t>Total inventory</t>
  </si>
  <si>
    <t>Total Accrued and Other Current Liabilities - Schedule of Total Accrued and Other Current Liabilities (Detail) - USD ($) $ in Thousands</t>
  </si>
  <si>
    <t>Jun. 30, 2015</t>
  </si>
  <si>
    <t>Accrued payroll and related expense</t>
  </si>
  <si>
    <t>Accrued collaborative research obligations</t>
  </si>
  <si>
    <t>Accrued restructuring charges</t>
  </si>
  <si>
    <t>Accrued Board of Director fees</t>
  </si>
  <si>
    <t>Accrued professional services</t>
  </si>
  <si>
    <t>Other current liabilities</t>
  </si>
  <si>
    <t>Total accrued and other current liabilities</t>
  </si>
  <si>
    <t>Total Accrued and Other Current Liabilities - Additional Information (Detail) $ in Thousands</t>
  </si>
  <si>
    <t>Dec. 31, 2014USD ($)</t>
  </si>
  <si>
    <t>Accrued research obligations</t>
  </si>
  <si>
    <t>Concentration of Credit Risk - Revenues from Customers (Detail)</t>
  </si>
  <si>
    <t>12 Months Ended</t>
  </si>
  <si>
    <t>Revenue [Member] | Customer Concentration Risk [Member]</t>
  </si>
  <si>
    <t>Concentration Risk [Line Items]</t>
  </si>
  <si>
    <t>Revenue and Accounts Receivable</t>
  </si>
  <si>
    <t>66.00%</t>
  </si>
  <si>
    <t>57.00%</t>
  </si>
  <si>
    <t>69.00%</t>
  </si>
  <si>
    <t>65.00%</t>
  </si>
  <si>
    <t>Accounts Receivable [Member] | Credit Concentration Risk [Member]</t>
  </si>
  <si>
    <t>27.00%</t>
  </si>
  <si>
    <t>25.00%</t>
  </si>
  <si>
    <t>Customer A [Member] | Revenue [Member] | Customer Concentration Risk [Member]</t>
  </si>
  <si>
    <t>22.00%</t>
  </si>
  <si>
    <t>30.00%</t>
  </si>
  <si>
    <t>Customer A [Member] | Accounts Receivable [Member] | Credit Concentration Risk [Member]</t>
  </si>
  <si>
    <t>0.00%</t>
  </si>
  <si>
    <t>7.00%</t>
  </si>
  <si>
    <t>Customer B [Member] | Revenue [Member] | Customer Concentration Risk [Member]</t>
  </si>
  <si>
    <t>12.00%</t>
  </si>
  <si>
    <t>16.00%</t>
  </si>
  <si>
    <t>17.00%</t>
  </si>
  <si>
    <t>Customer B [Member] | Accounts Receivable [Member] | Credit Concentration Risk [Member]</t>
  </si>
  <si>
    <t>10.00%</t>
  </si>
  <si>
    <t>5.00%</t>
  </si>
  <si>
    <t>Customer C [Member] | Revenue [Member] | Customer Concentration Risk [Member]</t>
  </si>
  <si>
    <t>6.00%</t>
  </si>
  <si>
    <t>11.00%</t>
  </si>
  <si>
    <t>Customer C [Member] | Accounts Receivable [Member] | Credit Concentration Risk [Member]</t>
  </si>
  <si>
    <t>3.00%</t>
  </si>
  <si>
    <t>Customer D [Member] | Revenue [Member] | Customer Concentration Risk [Member]</t>
  </si>
  <si>
    <t>Customer D [Member] | Accounts Receivable [Member] | Credit Concentration Risk [Member]</t>
  </si>
  <si>
    <t>8.00%</t>
  </si>
  <si>
    <t>Customer E [Member] | Revenue [Member] | Customer Concentration Risk [Member]</t>
  </si>
  <si>
    <t>2.00%</t>
  </si>
  <si>
    <t>4.00%</t>
  </si>
  <si>
    <t>Customer E [Member] | Accounts Receivable [Member] | Credit Concentration Risk [Member]</t>
  </si>
  <si>
    <t>Concentration of Credit Risk - Additional Information (Detail) - USD ($) $ in Thousands</t>
  </si>
  <si>
    <t>Jun. 07, 2015</t>
  </si>
  <si>
    <t>Health Diagnostic Laboratory [Member]</t>
  </si>
  <si>
    <t>Notes Payable - Additional Information (Detail)</t>
  </si>
  <si>
    <t>Aug. 31, 2014USD ($)shares</t>
  </si>
  <si>
    <t>Sep. 30, 2015USD ($)Installment</t>
  </si>
  <si>
    <t>Sep. 30, 2014USD ($)</t>
  </si>
  <si>
    <t>Debt Instrument [Line Items]</t>
  </si>
  <si>
    <t>Debt discount</t>
  </si>
  <si>
    <t>Amortization of debt discounts</t>
  </si>
  <si>
    <t>Oxford</t>
  </si>
  <si>
    <t>Oxford | Loan Agreement [Member]</t>
  </si>
  <si>
    <t>Period for monthly installment</t>
  </si>
  <si>
    <t>monthly</t>
  </si>
  <si>
    <t>Date of debt first payable installments</t>
  </si>
  <si>
    <t>Oct. 31,
		2014</t>
  </si>
  <si>
    <t>Initial period for payment of interest only</t>
  </si>
  <si>
    <t>Closing period for payment of interest only</t>
  </si>
  <si>
    <t>Minimum trailing six month revenues to continue making interest only payments through September 2016 followed by 24 months of equal principal and interest payments</t>
  </si>
  <si>
    <t>Description of loan and security agreement</t>
  </si>
  <si>
    <t>The obligations under the Loan Agreement are payable in 48 monthly installments which began in October 2014, with interest only payments to be made from October 2014 to September 2015, followed by 36 months of equal principal and interest payments. If the Company’s trailing six month revenues equal or exceed $15 million at the end of the fiscal month ending July 31, 2015, the Company may continue to make interest only payments through September 2016 followed by 24 months of equal principal and interest payments.</t>
  </si>
  <si>
    <t>Debt instrument number of installments | Installment</t>
  </si>
  <si>
    <t>Debt instrument number of installments with interest only payments | Installment</t>
  </si>
  <si>
    <t>Debt instrument number of equal principal and interest payments interest only payments | Installment</t>
  </si>
  <si>
    <t>Loan processing fee</t>
  </si>
  <si>
    <t>Additional fee required</t>
  </si>
  <si>
    <t>Advance notice period to the bank</t>
  </si>
  <si>
    <t>10 days</t>
  </si>
  <si>
    <t>Warrant issued to purchase common stock | shares</t>
  </si>
  <si>
    <t>Debt instrument, restrictive covenants</t>
  </si>
  <si>
    <t>The Loan Agreement contains a number of customary representations and warranties and covenants, including covenants regarding delivery of financial statements, maintenance of inventory, payment of taxes, maintenance of insurance, dispositions of property, business combinations or acquisitions, incurrence of additional indebtedness and transactions with affiliates. The Company is also restricted from paying dividends or making other distributions or payments of its capital stock except for repurchases of stock pursuant to employee stock purchase plans, employee restricted stock agreements, stockholder rights plans, director or consultant stock option plans, or similar plans, provided such repurchases do not exceed $250,000 in the aggregate per fiscal year. If the Company breaches any of these covenants or it is unable to make a required payment of principal or interest, or it experiences a material adverse change to its business, it could result in a default under the Loan Agreement. As of September 30, 2015, the Company was in compliance with all the covenants under the Loan Agreement.</t>
  </si>
  <si>
    <t>Debt instrument financial covenants</t>
  </si>
  <si>
    <t>Comerica Bank</t>
  </si>
  <si>
    <t>Repayments of loan with Comerica Bank</t>
  </si>
  <si>
    <t>Amortization of debt issuance costs</t>
  </si>
  <si>
    <t>Balloon payments expensed on early repayment of loan</t>
  </si>
  <si>
    <t>Loss from extinguishment of debt</t>
  </si>
  <si>
    <t>Notes Payable - Future Minimum Payments for Notes Payable (Detail) - USD ($) $ in Thousands</t>
  </si>
  <si>
    <t>Debt Disclosure [Abstract]</t>
  </si>
  <si>
    <t>2015 (remainder of year)</t>
  </si>
  <si>
    <t>Total minimum payments</t>
  </si>
  <si>
    <t>Less: Amount representing interest</t>
  </si>
  <si>
    <t>Present value of minimum payments</t>
  </si>
  <si>
    <t>Less: Unamortized debt discount</t>
  </si>
  <si>
    <t>Less: Notes payable, current portion</t>
  </si>
  <si>
    <t>Add: Long term interest payable</t>
  </si>
  <si>
    <t>Basic and Diluted Loss per Share - Outstanding Securities Considered Anti-Dilutive, and Therefore Excluded from Computation of Diluted Net Loss Per Share (Detail) - shares shares in Thousands</t>
  </si>
  <si>
    <t>Antidilutive Securities Excluded From Computation Of Earnings Per Share [Line Items]</t>
  </si>
  <si>
    <t>Total</t>
  </si>
  <si>
    <t>Options to purchase common stock [Member]</t>
  </si>
  <si>
    <t>Warrants to purchase common stock [Member]</t>
  </si>
  <si>
    <t>License and Supply Agreement - Additional Information (Detail) - USD ($)</t>
  </si>
  <si>
    <t>Sep. 04, 2015</t>
  </si>
  <si>
    <t>License And Supply Agreement [Line Items]</t>
  </si>
  <si>
    <t>Deferred revenue related to license and supply agreement</t>
  </si>
  <si>
    <t>OriGene Technologies, Inc. [Member]</t>
  </si>
  <si>
    <t>OriGene Technologies, Inc. [Member] | Stock Purchase Agreement [Member]</t>
  </si>
  <si>
    <t>Closing market price of common stock, per share</t>
  </si>
  <si>
    <t>Common stock issued</t>
  </si>
  <si>
    <t>Common stock purchase price, per share</t>
  </si>
  <si>
    <t>Issuance of common stock for a total value</t>
  </si>
  <si>
    <t>License term</t>
  </si>
  <si>
    <t>10 years</t>
  </si>
  <si>
    <t>Purchase obligation</t>
  </si>
  <si>
    <t>Stock Based Compensation - Additional Information (Detail) - USD ($) $ / shares in Units, $ in Thousands</t>
  </si>
  <si>
    <t>Feb. 06, 2015</t>
  </si>
  <si>
    <t>Chief Executive Officer [Member] | Warrants [Member]</t>
  </si>
  <si>
    <t>Share Based Compensation Arrangement By Share Based Payment Award [Line Items]</t>
  </si>
  <si>
    <t>Warrant issued to purchase common stock</t>
  </si>
  <si>
    <t>Exercise price of warrants</t>
  </si>
  <si>
    <t>Warrant vesting period</t>
  </si>
  <si>
    <t>48 months</t>
  </si>
  <si>
    <t>Warrant expiration date</t>
  </si>
  <si>
    <t>Jun. 30,
		2025</t>
  </si>
  <si>
    <t>Fair value of warrant amortized over the vesting period</t>
  </si>
  <si>
    <t>Chief Executive Officer [Member] | Warrants [Member] | Black Scholes Option Pricing Model [Member]</t>
  </si>
  <si>
    <t>Volatility rate</t>
  </si>
  <si>
    <t>74.05%</t>
  </si>
  <si>
    <t>Risk-free interest rate</t>
  </si>
  <si>
    <t>1.63%</t>
  </si>
  <si>
    <t>Expected life of warrant</t>
  </si>
  <si>
    <t>5 years 7 days</t>
  </si>
  <si>
    <t>Restricted stock units [Member] | Interim Executive Chair [Member]</t>
  </si>
  <si>
    <t>Additional common stock issued for vesting</t>
  </si>
  <si>
    <t>Restricted Stock Units awarded to the Interim Executive Chair</t>
  </si>
  <si>
    <t>Restricted Stock Units, grant-date fair value</t>
  </si>
  <si>
    <t>Restricted Stock Units, grant-date fair value per share</t>
  </si>
  <si>
    <t>RSU entitles the recipient to receive share of the Company's common stock upon vesting</t>
  </si>
  <si>
    <t>Stock Option Plans [Member]</t>
  </si>
  <si>
    <t>Common stock issued for stock options exercises, shares</t>
  </si>
  <si>
    <t>Stock Option Plans [Member] | Restricted stock units [Member] | Chairman of The Board of Directors [Member]</t>
  </si>
  <si>
    <t>Stock Based Compensation - Summary of Stock Compensation Expense Related to Employee Stock Options and Employee Stock Based Compensation (Detail) - USD ($) $ in Thousands</t>
  </si>
  <si>
    <t>Stock-based compensation expense:</t>
  </si>
  <si>
    <t>Selling And Marketing Expense</t>
  </si>
  <si>
    <t>Research And Development Expense</t>
  </si>
  <si>
    <t>General and administrative [Member]</t>
  </si>
  <si>
    <t>Product costs [Member]</t>
  </si>
  <si>
    <t>Restructuring and Other Charges - Additional Information (Detail) - USD ($) $ in Thousands</t>
  </si>
  <si>
    <t>Restructuring Cost And Reserve [Line Items]</t>
  </si>
  <si>
    <t>Restructuring charges</t>
  </si>
  <si>
    <t>Restructuring reserve</t>
  </si>
  <si>
    <t>Employee Severance Costs [Member]</t>
  </si>
  <si>
    <t>Other Restructuring Costs [Member]</t>
  </si>
  <si>
    <t>Restructuring and Other Charges - Summary of Changes in Restructuring Accrual (Detail) - USD ($) $ in Thousands</t>
  </si>
  <si>
    <t>Beginning balance</t>
  </si>
  <si>
    <t>Charges</t>
  </si>
  <si>
    <t>Payments</t>
  </si>
  <si>
    <t>Ending balance</t>
  </si>
  <si>
    <t>Other Costs [Member]</t>
  </si>
  <si>
    <t>Commitments and Contingencies - Additional Information (Detail)</t>
  </si>
  <si>
    <t>Dec. 31, 2010USD ($)</t>
  </si>
  <si>
    <t>Commitments Contingencies And Litigation [Line Items]</t>
  </si>
  <si>
    <t>Lease expiration date</t>
  </si>
  <si>
    <t>2016-12</t>
  </si>
  <si>
    <t>Unfavorable lease obligation expense | $</t>
  </si>
  <si>
    <t>Rent expense | $</t>
  </si>
  <si>
    <t>Deferred rent | $</t>
  </si>
  <si>
    <t>Commitments and Contingencies - Future Minimum Lease Payments under Non-Cancelable Operating Leases (Detail) $ in Thousands</t>
  </si>
  <si>
    <t>Total minimum lease pay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036968</v>
      </c>
    </row>
    <row spans="1:3" r="12">
      <c s="4" r="A12" t="s">
        <v>19</v>
      </c>
      <c s="4" r="B12" t="s">
        <v>20</v>
      </c>
    </row>
    <row spans="1:3" r="13">
      <c s="4" r="A13" t="s">
        <v>21</v>
      </c>
      <c s="4" r="B13" t="s">
        <v>22</v>
      </c>
    </row>
    <row spans="1:3" r="14">
      <c s="4" r="A14" t="s">
        <v>23</v>
      </c>
      <c s="5" r="C14" t="n">
        <v>4100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64</v>
      </c>
      <c s="2" r="B1" t="s">
        <v>1</v>
      </c>
    </row>
    <row spans="1:2" r="2">
      <c s="2" r="B2" t="s">
        <v>2</v>
      </c>
    </row>
    <row spans="1:2" r="3">
      <c s="3" r="A3" t="s">
        <v>132</v>
      </c>
    </row>
    <row spans="1:2" r="4">
      <c s="4" r="A4" t="s">
        <v>165</v>
      </c>
      <c s="4" r="B4" t="s">
        <v>166</v>
      </c>
    </row>
    <row spans="1:2" r="5">
      <c s="4" r="A5" t="s">
        <v>167</v>
      </c>
      <c s="4" r="B5" t="s">
        <v>168</v>
      </c>
    </row>
    <row spans="1:2" r="6">
      <c s="4" r="A6" t="s">
        <v>169</v>
      </c>
      <c s="4" r="B6" t="s">
        <v>170</v>
      </c>
    </row>
    <row spans="1:2" r="7">
      <c s="4" r="A7" t="s">
        <v>171</v>
      </c>
      <c s="4" r="B7"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35</v>
      </c>
    </row>
    <row spans="1:2" r="4">
      <c s="4" r="A4" t="s">
        <v>174</v>
      </c>
      <c s="4" r="B4" t="s">
        <v>175</v>
      </c>
    </row>
    <row spans="1:2" r="5">
      <c s="4" r="A5" t="s">
        <v>176</v>
      </c>
      <c s="4" r="B5"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2050</v>
      </c>
      <c s="7" r="C3" t="n">
        <v>14946</v>
      </c>
    </row>
    <row spans="1:3" r="4">
      <c s="4" r="A4" t="s">
        <v>28</v>
      </c>
      <c s="5" r="B4" t="n">
        <v>1893</v>
      </c>
      <c s="5" r="C4" t="n">
        <v>4101</v>
      </c>
    </row>
    <row spans="1:3" r="5">
      <c s="4" r="A5" t="s">
        <v>29</v>
      </c>
      <c s="5" r="B5" t="n">
        <v>181</v>
      </c>
      <c s="5" r="C5" t="n">
        <v>578</v>
      </c>
    </row>
    <row spans="1:3" r="6">
      <c s="4" r="A6" t="s">
        <v>30</v>
      </c>
      <c s="5" r="B6" t="n">
        <v>521</v>
      </c>
      <c s="5" r="C6" t="n">
        <v>500</v>
      </c>
    </row>
    <row spans="1:3" r="7">
      <c s="4" r="A7" t="s">
        <v>31</v>
      </c>
      <c s="5" r="B7" t="n">
        <v>14645</v>
      </c>
      <c s="5" r="C7" t="n">
        <v>20125</v>
      </c>
    </row>
    <row spans="1:3" r="8">
      <c s="4" r="A8" t="s">
        <v>32</v>
      </c>
      <c s="5" r="B8" t="n">
        <v>1400</v>
      </c>
      <c s="5" r="C8" t="n">
        <v>1400</v>
      </c>
    </row>
    <row spans="1:3" r="9">
      <c s="4" r="A9" t="s">
        <v>33</v>
      </c>
      <c s="5" r="B9" t="n">
        <v>376</v>
      </c>
      <c s="5" r="C9" t="n">
        <v>637</v>
      </c>
    </row>
    <row spans="1:3" r="10">
      <c s="4" r="A10" t="s">
        <v>34</v>
      </c>
      <c s="5" r="B10" t="n">
        <v>80</v>
      </c>
      <c s="5" r="C10" t="n">
        <v>131</v>
      </c>
    </row>
    <row spans="1:3" r="11">
      <c s="4" r="A11" t="s">
        <v>35</v>
      </c>
      <c s="5" r="B11" t="n">
        <v>16501</v>
      </c>
      <c s="5" r="C11" t="n">
        <v>22293</v>
      </c>
    </row>
    <row spans="1:3" r="12">
      <c s="3" r="A12" t="s">
        <v>36</v>
      </c>
    </row>
    <row spans="1:3" r="13">
      <c s="4" r="A13" t="s">
        <v>37</v>
      </c>
      <c s="5" r="B13" t="n">
        <v>672</v>
      </c>
      <c s="5" r="C13" t="n">
        <v>1023</v>
      </c>
    </row>
    <row spans="1:3" r="14">
      <c s="4" r="A14" t="s">
        <v>38</v>
      </c>
      <c s="5" r="B14" t="n">
        <v>4504</v>
      </c>
      <c s="5" r="C14" t="n">
        <v>957</v>
      </c>
    </row>
    <row spans="1:3" r="15">
      <c s="4" r="A15" t="s">
        <v>39</v>
      </c>
      <c s="5" r="B15" t="n">
        <v>21</v>
      </c>
      <c s="5" r="C15" t="n">
        <v>120</v>
      </c>
    </row>
    <row spans="1:3" r="16">
      <c s="4" r="A16" t="s">
        <v>40</v>
      </c>
      <c s="5" r="B16" t="n">
        <v>188</v>
      </c>
      <c s="5" r="C16" t="n">
        <v>128</v>
      </c>
    </row>
    <row spans="1:3" r="17">
      <c s="4" r="A17" t="s">
        <v>41</v>
      </c>
      <c s="5" r="B17" t="n">
        <v>922</v>
      </c>
      <c s="5" r="C17" t="n">
        <v>820</v>
      </c>
    </row>
    <row spans="1:3" r="18">
      <c s="4" r="A18" t="s">
        <v>42</v>
      </c>
      <c s="5" r="B18" t="n">
        <v>1841</v>
      </c>
      <c s="5" r="C18" t="n">
        <v>3074</v>
      </c>
    </row>
    <row spans="1:3" r="19">
      <c s="4" r="A19" t="s">
        <v>43</v>
      </c>
      <c s="5" r="B19" t="n">
        <v>8148</v>
      </c>
      <c s="5" r="C19" t="n">
        <v>6122</v>
      </c>
    </row>
    <row spans="1:3" r="20">
      <c s="4" r="A20" t="s">
        <v>44</v>
      </c>
      <c s="5" r="B20" t="n">
        <v>10805</v>
      </c>
      <c s="5" r="C20" t="n">
        <v>13791</v>
      </c>
    </row>
    <row spans="1:3" r="21">
      <c s="4" r="A21" t="s">
        <v>45</v>
      </c>
      <c s="5" r="B21" t="n">
        <v>189</v>
      </c>
    </row>
    <row spans="1:3" r="22">
      <c s="4" r="A22" t="s">
        <v>46</v>
      </c>
      <c s="5" r="B22" t="n">
        <v>52</v>
      </c>
      <c s="5" r="C22" t="n">
        <v>208</v>
      </c>
    </row>
    <row spans="1:3" r="23">
      <c s="4" r="A23" t="s">
        <v>47</v>
      </c>
      <c s="5" r="B23" t="n">
        <v>249</v>
      </c>
      <c s="5" r="C23" t="n">
        <v>957</v>
      </c>
    </row>
    <row spans="1:3" r="24">
      <c s="4" r="A24" t="s">
        <v>48</v>
      </c>
      <c s="5" r="B24" t="n">
        <v>397</v>
      </c>
      <c s="5" r="C24" t="n">
        <v>369</v>
      </c>
    </row>
    <row spans="1:3" r="25">
      <c s="4" r="A25" t="s">
        <v>49</v>
      </c>
      <c s="7" r="B25" t="n">
        <v>19840</v>
      </c>
      <c s="7" r="C25" t="n">
        <v>21447</v>
      </c>
    </row>
    <row spans="1:3" r="26">
      <c s="4" r="A26" t="s">
        <v>50</v>
      </c>
      <c s="4" r="B26" t="s">
        <v>51</v>
      </c>
      <c s="4" r="C26" t="s">
        <v>51</v>
      </c>
    </row>
    <row spans="1:3" r="27">
      <c s="3" r="A27" t="s">
        <v>52</v>
      </c>
    </row>
    <row spans="1:3" r="28">
      <c s="4" r="A28" t="s">
        <v>53</v>
      </c>
      <c s="4" r="B28" t="s">
        <v>51</v>
      </c>
      <c s="4" r="C28" t="s">
        <v>51</v>
      </c>
    </row>
    <row spans="1:3" r="29">
      <c s="4" r="A29" t="s">
        <v>54</v>
      </c>
      <c s="7" r="B29" t="n">
        <v>41</v>
      </c>
      <c s="7" r="C29" t="n">
        <v>38</v>
      </c>
    </row>
    <row spans="1:3" r="30">
      <c s="4" r="A30" t="s">
        <v>55</v>
      </c>
      <c s="5" r="B30" t="n">
        <v>210635</v>
      </c>
      <c s="5" r="C30" t="n">
        <v>209171</v>
      </c>
    </row>
    <row spans="1:3" r="31">
      <c s="4" r="A31" t="s">
        <v>56</v>
      </c>
      <c s="5" r="B31" t="n">
        <v>-214015</v>
      </c>
      <c s="5" r="C31" t="n">
        <v>-208363</v>
      </c>
    </row>
    <row spans="1:3" r="32">
      <c s="4" r="A32" t="s">
        <v>57</v>
      </c>
      <c s="5" r="B32" t="n">
        <v>-3339</v>
      </c>
      <c s="5" r="C32" t="n">
        <v>846</v>
      </c>
    </row>
    <row spans="1:3" r="33">
      <c s="4" r="A33" t="s">
        <v>58</v>
      </c>
      <c s="7" r="B33" t="n">
        <v>16501</v>
      </c>
      <c s="7" r="C33" t="n">
        <v>22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8</v>
      </c>
      <c s="2" r="B1" t="s">
        <v>1</v>
      </c>
    </row>
    <row spans="1:2" r="2">
      <c s="2" r="B2" t="s">
        <v>2</v>
      </c>
    </row>
    <row spans="1:2" r="3">
      <c s="3" r="A3" t="s">
        <v>138</v>
      </c>
    </row>
    <row spans="1:2" r="4">
      <c s="4" r="A4" t="s">
        <v>29</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0</v>
      </c>
      <c s="2" r="B1" t="s">
        <v>1</v>
      </c>
    </row>
    <row spans="1:2" r="2">
      <c s="2" r="B2" t="s">
        <v>2</v>
      </c>
    </row>
    <row spans="1:2" r="3">
      <c s="3" r="A3" t="s">
        <v>141</v>
      </c>
    </row>
    <row spans="1:2" r="4">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3</v>
      </c>
      <c s="2" r="B1" t="s">
        <v>1</v>
      </c>
    </row>
    <row spans="1:2" r="2">
      <c s="2" r="B2" t="s">
        <v>2</v>
      </c>
    </row>
    <row spans="1:2" r="3">
      <c s="3" r="A3" t="s">
        <v>144</v>
      </c>
    </row>
    <row spans="1:2" r="4">
      <c s="4" r="A4" t="s">
        <v>184</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6</v>
      </c>
      <c s="2" r="B1" t="s">
        <v>1</v>
      </c>
    </row>
    <row spans="1:2" r="2">
      <c s="2" r="B2" t="s">
        <v>2</v>
      </c>
    </row>
    <row spans="1:2" r="3">
      <c s="3" r="A3" t="s">
        <v>147</v>
      </c>
    </row>
    <row spans="1:2" r="4">
      <c s="4" r="A4" t="s">
        <v>187</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50</v>
      </c>
    </row>
    <row spans="1:2" r="4">
      <c s="4" r="A4" t="s">
        <v>190</v>
      </c>
      <c s="4" r="B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56</v>
      </c>
    </row>
    <row spans="1:2" r="4">
      <c s="4" r="A4" t="s">
        <v>193</v>
      </c>
      <c s="4" r="B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5</v>
      </c>
      <c s="2" r="B1" t="s">
        <v>1</v>
      </c>
    </row>
    <row spans="1:2" r="2">
      <c s="2" r="B2" t="s">
        <v>2</v>
      </c>
    </row>
    <row spans="1:2" r="3">
      <c s="3" r="A3" t="s">
        <v>159</v>
      </c>
    </row>
    <row spans="1:2" r="4">
      <c s="4" r="A4" t="s">
        <v>196</v>
      </c>
      <c s="4" r="B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8</v>
      </c>
      <c s="2" r="B1" t="s">
        <v>1</v>
      </c>
    </row>
    <row spans="1:2" r="2">
      <c s="2" r="B2" t="s">
        <v>2</v>
      </c>
    </row>
    <row spans="1:2" r="3">
      <c s="3" r="A3" t="s">
        <v>162</v>
      </c>
    </row>
    <row spans="1:2" r="4">
      <c s="4" r="A4" t="s">
        <v>199</v>
      </c>
      <c s="4" r="B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27"/>
    <col customWidth="1" max="3" min="3" width="27"/>
    <col customWidth="1" max="4" min="4" width="21"/>
  </cols>
  <sheetData>
    <row spans="1:4" r="1">
      <c s="1" r="A1" t="s">
        <v>201</v>
      </c>
      <c s="2" r="B1" t="s">
        <v>1</v>
      </c>
    </row>
    <row spans="1:4" r="2">
      <c s="2" r="B2" t="s">
        <v>202</v>
      </c>
      <c s="2" r="C2" t="s">
        <v>203</v>
      </c>
      <c s="2" r="D2" t="s">
        <v>204</v>
      </c>
    </row>
    <row spans="1:4" r="3">
      <c s="3" r="A3" t="s">
        <v>205</v>
      </c>
    </row>
    <row spans="1:4" r="4">
      <c s="4" r="A4" t="s">
        <v>56</v>
      </c>
      <c s="7" r="B4" t="n">
        <v>-214015</v>
      </c>
      <c s="7" r="C4" t="n">
        <v>-208363</v>
      </c>
    </row>
    <row spans="1:4" r="5">
      <c s="4" r="A5" t="s">
        <v>206</v>
      </c>
      <c s="5" r="B5" t="n">
        <v>6500</v>
      </c>
    </row>
    <row spans="1:4" r="6">
      <c s="4" r="A6" t="s">
        <v>207</v>
      </c>
      <c s="5" r="B6" t="n">
        <v>-3339</v>
      </c>
      <c s="7" r="C6" t="n">
        <v>846</v>
      </c>
    </row>
    <row spans="1:4" r="7">
      <c s="4" r="A7" t="s">
        <v>208</v>
      </c>
      <c s="7" r="B7" t="n">
        <v>14716</v>
      </c>
    </row>
    <row spans="1:4" r="8">
      <c s="4" r="A8" t="s">
        <v>209</v>
      </c>
      <c s="5" r="B8" t="n">
        <v>15</v>
      </c>
    </row>
    <row spans="1:4" r="9">
      <c s="4" r="A9" t="s">
        <v>210</v>
      </c>
      <c s="4" r="B9" t="s">
        <v>211</v>
      </c>
    </row>
    <row spans="1:4" r="10">
      <c s="4" r="A10" t="s">
        <v>212</v>
      </c>
      <c s="5" r="B10" t="n">
        <v>50000000</v>
      </c>
      <c s="5" r="C10" t="n">
        <v>50000000</v>
      </c>
    </row>
    <row spans="1:4" r="11">
      <c s="4" r="A11" t="s">
        <v>213</v>
      </c>
    </row>
    <row spans="1:4" r="12">
      <c s="3" r="A12" t="s">
        <v>205</v>
      </c>
    </row>
    <row spans="1:4" r="13">
      <c s="4" r="A13" t="s">
        <v>208</v>
      </c>
      <c s="7" r="D13" t="n">
        <v>15000</v>
      </c>
    </row>
    <row spans="1:4" r="14">
      <c s="4" r="A14" t="s">
        <v>214</v>
      </c>
      <c s="4" r="D1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9"/>
  </cols>
  <sheetData>
    <row spans="1:6" r="1">
      <c s="1" r="A1" t="s">
        <v>216</v>
      </c>
      <c s="2" r="B1" t="s">
        <v>217</v>
      </c>
    </row>
    <row spans="1:6" r="2">
      <c s="2" r="B2" t="s">
        <v>218</v>
      </c>
      <c s="2" r="C2" t="s">
        <v>219</v>
      </c>
      <c s="2" r="D2" t="s">
        <v>220</v>
      </c>
      <c s="2" r="E2" t="s">
        <v>221</v>
      </c>
      <c s="2" r="F2" t="s">
        <v>222</v>
      </c>
    </row>
    <row spans="1:6" r="3">
      <c s="4" r="A3" t="s">
        <v>223</v>
      </c>
    </row>
    <row spans="1:6" r="4">
      <c s="3" r="A4" t="s">
        <v>224</v>
      </c>
    </row>
    <row spans="1:6" r="5">
      <c s="4" r="A5" t="s">
        <v>225</v>
      </c>
      <c s="5" r="F5" t="n">
        <v>2</v>
      </c>
    </row>
    <row spans="1:6" r="6">
      <c s="4" r="A6" t="s">
        <v>226</v>
      </c>
      <c s="9" r="F6" t="n">
        <v>1000000</v>
      </c>
    </row>
    <row spans="1:6" r="7">
      <c s="4" r="A7" t="s">
        <v>227</v>
      </c>
      <c s="5" r="D7" t="n">
        <v>0</v>
      </c>
    </row>
    <row spans="1:6" r="8">
      <c s="4" r="A8" t="s">
        <v>228</v>
      </c>
    </row>
    <row spans="1:6" r="9">
      <c s="3" r="A9" t="s">
        <v>224</v>
      </c>
    </row>
    <row spans="1:6" r="10">
      <c s="4" r="A10" t="s">
        <v>226</v>
      </c>
      <c s="9" r="E10" t="n">
        <v>500000</v>
      </c>
    </row>
    <row spans="1:6" r="11">
      <c s="4" r="A11" t="s">
        <v>229</v>
      </c>
    </row>
    <row spans="1:6" r="12">
      <c s="3" r="A12" t="s">
        <v>224</v>
      </c>
    </row>
    <row spans="1:6" r="13">
      <c s="4" r="A13" t="s">
        <v>226</v>
      </c>
      <c s="9" r="D13" t="n">
        <v>500000</v>
      </c>
    </row>
    <row spans="1:6" r="14">
      <c s="4" r="A14" t="s">
        <v>230</v>
      </c>
    </row>
    <row spans="1:6" r="15">
      <c s="3" r="A15" t="s">
        <v>224</v>
      </c>
    </row>
    <row spans="1:6" r="16">
      <c s="4" r="A16" t="s">
        <v>231</v>
      </c>
      <c s="9" r="C16" t="n">
        <v>750000</v>
      </c>
    </row>
    <row spans="1:6" r="17">
      <c s="4" r="A17" t="s">
        <v>232</v>
      </c>
      <c s="9" r="E17" t="n">
        <v>500000</v>
      </c>
    </row>
    <row spans="1:6" r="18">
      <c s="4" r="A18" t="s">
        <v>233</v>
      </c>
    </row>
    <row spans="1:6" r="19">
      <c s="3" r="A19" t="s">
        <v>224</v>
      </c>
    </row>
    <row spans="1:6" r="20">
      <c s="4" r="A20" t="s">
        <v>231</v>
      </c>
      <c s="9" r="B20" t="n">
        <v>500000</v>
      </c>
    </row>
    <row spans="1:6" r="21">
      <c s="4" r="A21" t="s">
        <v>234</v>
      </c>
    </row>
    <row spans="1:6" r="22">
      <c s="3" r="A22" t="s">
        <v>224</v>
      </c>
    </row>
    <row spans="1:6" r="23">
      <c s="4" r="A23" t="s">
        <v>231</v>
      </c>
      <c s="9" r="B23" t="n">
        <v>1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9</v>
      </c>
      <c s="2" r="B1" t="s">
        <v>2</v>
      </c>
      <c s="2" r="C1" t="s">
        <v>25</v>
      </c>
    </row>
    <row spans="1:3" r="2">
      <c s="3" r="A2" t="s">
        <v>60</v>
      </c>
    </row>
    <row spans="1:3" r="3">
      <c s="4" r="A3" t="s">
        <v>61</v>
      </c>
      <c s="7" r="B3" t="n">
        <v>910</v>
      </c>
      <c s="7" r="C3" t="n">
        <v>6</v>
      </c>
    </row>
    <row spans="1:3" r="4">
      <c s="4" r="A4" t="s">
        <v>62</v>
      </c>
      <c s="8" r="B4" t="n">
        <v>0.01</v>
      </c>
      <c s="8" r="C4" t="n">
        <v>0.01</v>
      </c>
    </row>
    <row spans="1:3" r="5">
      <c s="4" r="A5" t="s">
        <v>63</v>
      </c>
      <c s="5" r="B5" t="n">
        <v>20000000</v>
      </c>
      <c s="5" r="C5" t="n">
        <v>20000000</v>
      </c>
    </row>
    <row spans="1:3" r="6">
      <c s="4" r="A6" t="s">
        <v>64</v>
      </c>
      <c s="5" r="B6" t="n">
        <v>0</v>
      </c>
      <c s="5" r="C6" t="n">
        <v>0</v>
      </c>
    </row>
    <row spans="1:3" r="7">
      <c s="4" r="A7" t="s">
        <v>65</v>
      </c>
      <c s="5" r="B7" t="n">
        <v>0</v>
      </c>
      <c s="5" r="C7" t="n">
        <v>0</v>
      </c>
    </row>
    <row spans="1:3" r="8">
      <c s="4" r="A8" t="s">
        <v>66</v>
      </c>
      <c s="8" r="B8" t="n">
        <v>0.01</v>
      </c>
      <c s="8" r="C8" t="n">
        <v>0.01</v>
      </c>
    </row>
    <row spans="1:3" r="9">
      <c s="4" r="A9" t="s">
        <v>67</v>
      </c>
      <c s="5" r="B9" t="n">
        <v>50000000</v>
      </c>
      <c s="5" r="C9" t="n">
        <v>50000000</v>
      </c>
    </row>
    <row spans="1:3" r="10">
      <c s="4" r="A10" t="s">
        <v>68</v>
      </c>
      <c s="5" r="B10" t="n">
        <v>4100060</v>
      </c>
      <c s="5" r="C10" t="n">
        <v>3783195</v>
      </c>
    </row>
    <row spans="1:3" r="11">
      <c s="4" r="A11" t="s">
        <v>69</v>
      </c>
      <c s="5" r="B11" t="n">
        <v>4100060</v>
      </c>
      <c s="5" r="C11" t="n">
        <v>37831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35</v>
      </c>
      <c s="2" r="B1" t="s">
        <v>2</v>
      </c>
      <c s="2" r="C1" t="s">
        <v>25</v>
      </c>
      <c s="2" r="D1" t="s">
        <v>72</v>
      </c>
      <c s="2" r="E1" t="s">
        <v>236</v>
      </c>
    </row>
    <row spans="1:5" r="2">
      <c s="3" r="A2" t="s">
        <v>237</v>
      </c>
    </row>
    <row spans="1:5" r="3">
      <c s="4" r="A3" t="s">
        <v>238</v>
      </c>
      <c s="7" r="B3" t="n">
        <v>12050</v>
      </c>
      <c s="7" r="C3" t="n">
        <v>14946</v>
      </c>
      <c s="7" r="D3" t="n">
        <v>15850</v>
      </c>
      <c s="7" r="E3" t="n">
        <v>16847</v>
      </c>
    </row>
    <row spans="1:5" r="4">
      <c s="4" r="A4" t="s">
        <v>239</v>
      </c>
      <c s="5" r="B4" t="n">
        <v>12050</v>
      </c>
      <c s="5" r="C4" t="n">
        <v>14946</v>
      </c>
    </row>
    <row spans="1:5" r="5">
      <c s="4" r="A5" t="s">
        <v>240</v>
      </c>
    </row>
    <row spans="1:5" r="6">
      <c s="3" r="A6" t="s">
        <v>237</v>
      </c>
    </row>
    <row spans="1:5" r="7">
      <c s="4" r="A7" t="s">
        <v>238</v>
      </c>
      <c s="5" r="B7" t="n">
        <v>4002</v>
      </c>
      <c s="5" r="C7" t="n">
        <v>10894</v>
      </c>
    </row>
    <row spans="1:5" r="8">
      <c s="4" r="A8" t="s">
        <v>239</v>
      </c>
      <c s="5" r="B8" t="n">
        <v>4002</v>
      </c>
      <c s="5" r="C8" t="n">
        <v>10894</v>
      </c>
    </row>
    <row spans="1:5" r="9">
      <c s="4" r="A9" t="s">
        <v>241</v>
      </c>
    </row>
    <row spans="1:5" r="10">
      <c s="3" r="A10" t="s">
        <v>237</v>
      </c>
    </row>
    <row spans="1:5" r="11">
      <c s="4" r="A11" t="s">
        <v>238</v>
      </c>
      <c s="5" r="B11" t="n">
        <v>8048</v>
      </c>
      <c s="5" r="C11" t="n">
        <v>4052</v>
      </c>
    </row>
    <row spans="1:5" r="12">
      <c s="4" r="A12" t="s">
        <v>239</v>
      </c>
      <c s="7" r="B12" t="n">
        <v>8048</v>
      </c>
      <c s="7" r="C12" t="n">
        <v>40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2</v>
      </c>
      <c s="2" r="B1" t="s">
        <v>2</v>
      </c>
      <c s="2" r="C1" t="s">
        <v>25</v>
      </c>
    </row>
    <row spans="1:3" r="2">
      <c s="3" r="A2" t="s">
        <v>243</v>
      </c>
    </row>
    <row spans="1:3" r="3">
      <c s="4" r="A3" t="s">
        <v>244</v>
      </c>
      <c s="7" r="B3" t="n">
        <v>13450</v>
      </c>
      <c s="7" r="C3" t="n">
        <v>16346</v>
      </c>
    </row>
    <row spans="1:3" r="4">
      <c s="4" r="A4" t="s">
        <v>245</v>
      </c>
    </row>
    <row spans="1:3" r="5">
      <c s="3" r="A5" t="s">
        <v>243</v>
      </c>
    </row>
    <row spans="1:3" r="6">
      <c s="4" r="A6" t="s">
        <v>244</v>
      </c>
      <c s="5" r="B6" t="n">
        <v>12050</v>
      </c>
      <c s="5" r="C6" t="n">
        <v>14946</v>
      </c>
    </row>
    <row spans="1:3" r="7">
      <c s="4" r="A7" t="s">
        <v>246</v>
      </c>
    </row>
    <row spans="1:3" r="8">
      <c s="3" r="A8" t="s">
        <v>243</v>
      </c>
    </row>
    <row spans="1:3" r="9">
      <c s="4" r="A9" t="s">
        <v>244</v>
      </c>
      <c s="5" r="B9" t="n">
        <v>1400</v>
      </c>
      <c s="5" r="C9" t="n">
        <v>1400</v>
      </c>
    </row>
    <row spans="1:3" r="10">
      <c s="4" r="A10" t="s">
        <v>240</v>
      </c>
    </row>
    <row spans="1:3" r="11">
      <c s="3" r="A11" t="s">
        <v>243</v>
      </c>
    </row>
    <row spans="1:3" r="12">
      <c s="4" r="A12" t="s">
        <v>244</v>
      </c>
      <c s="5" r="B12" t="n">
        <v>4002</v>
      </c>
      <c s="5" r="C12" t="n">
        <v>10894</v>
      </c>
    </row>
    <row spans="1:3" r="13">
      <c s="4" r="A13" t="s">
        <v>247</v>
      </c>
    </row>
    <row spans="1:3" r="14">
      <c s="3" r="A14" t="s">
        <v>243</v>
      </c>
    </row>
    <row spans="1:3" r="15">
      <c s="4" r="A15" t="s">
        <v>244</v>
      </c>
      <c s="5" r="B15" t="n">
        <v>4002</v>
      </c>
      <c s="5" r="C15" t="n">
        <v>10894</v>
      </c>
    </row>
    <row spans="1:3" r="16">
      <c s="4" r="A16" t="s">
        <v>241</v>
      </c>
    </row>
    <row spans="1:3" r="17">
      <c s="3" r="A17" t="s">
        <v>243</v>
      </c>
    </row>
    <row spans="1:3" r="18">
      <c s="4" r="A18" t="s">
        <v>244</v>
      </c>
      <c s="5" r="B18" t="n">
        <v>8048</v>
      </c>
      <c s="5" r="C18" t="n">
        <v>4052</v>
      </c>
    </row>
    <row spans="1:3" r="19">
      <c s="4" r="A19" t="s">
        <v>248</v>
      </c>
    </row>
    <row spans="1:3" r="20">
      <c s="3" r="A20" t="s">
        <v>243</v>
      </c>
    </row>
    <row spans="1:3" r="21">
      <c s="4" r="A21" t="s">
        <v>244</v>
      </c>
      <c s="5" r="B21" t="n">
        <v>8048</v>
      </c>
      <c s="5" r="C21" t="n">
        <v>4052</v>
      </c>
    </row>
    <row spans="1:3" r="22">
      <c s="4" r="A22" t="s">
        <v>249</v>
      </c>
    </row>
    <row spans="1:3" r="23">
      <c s="3" r="A23" t="s">
        <v>243</v>
      </c>
    </row>
    <row spans="1:3" r="24">
      <c s="4" r="A24" t="s">
        <v>244</v>
      </c>
      <c s="5" r="B24" t="n">
        <v>1400</v>
      </c>
      <c s="5" r="C24" t="n">
        <v>1400</v>
      </c>
    </row>
    <row spans="1:3" r="25">
      <c s="4" r="A25" t="s">
        <v>250</v>
      </c>
    </row>
    <row spans="1:3" r="26">
      <c s="3" r="A26" t="s">
        <v>243</v>
      </c>
    </row>
    <row spans="1:3" r="27">
      <c s="4" r="A27" t="s">
        <v>244</v>
      </c>
      <c s="7" r="B27" t="n">
        <v>1400</v>
      </c>
      <c s="7" r="C27" t="n">
        <v>1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spans="1:2" r="1">
      <c s="1" r="A1" t="s">
        <v>251</v>
      </c>
      <c s="2" r="B1" t="s">
        <v>252</v>
      </c>
    </row>
    <row spans="1:2" r="2">
      <c s="3" r="A2" t="s">
        <v>253</v>
      </c>
    </row>
    <row spans="1:2" r="3">
      <c s="4" r="A3" t="s">
        <v>254</v>
      </c>
      <c s="7" r="B3" t="n">
        <v>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55</v>
      </c>
      <c s="2" r="B1" t="s">
        <v>2</v>
      </c>
      <c s="2" r="C1" t="s">
        <v>25</v>
      </c>
    </row>
    <row spans="1:3" r="2">
      <c s="3" r="A2" t="s">
        <v>138</v>
      </c>
    </row>
    <row spans="1:3" r="3">
      <c s="4" r="A3" t="s">
        <v>256</v>
      </c>
      <c s="7" r="B3" t="n">
        <v>102</v>
      </c>
      <c s="7" r="C3" t="n">
        <v>234</v>
      </c>
    </row>
    <row spans="1:3" r="4">
      <c s="4" r="A4" t="s">
        <v>257</v>
      </c>
      <c s="5" r="B4" t="n">
        <v>1</v>
      </c>
      <c s="5" r="C4" t="n">
        <v>271</v>
      </c>
    </row>
    <row spans="1:3" r="5">
      <c s="4" r="A5" t="s">
        <v>258</v>
      </c>
      <c s="5" r="B5" t="n">
        <v>78</v>
      </c>
      <c s="5" r="C5" t="n">
        <v>73</v>
      </c>
    </row>
    <row spans="1:3" r="6">
      <c s="4" r="A6" t="s">
        <v>259</v>
      </c>
      <c s="7" r="B6" t="n">
        <v>181</v>
      </c>
      <c s="7" r="C6" t="n">
        <v>5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0</v>
      </c>
      <c s="2" r="B1" t="s">
        <v>2</v>
      </c>
      <c s="2" r="C1" t="s">
        <v>261</v>
      </c>
      <c s="2" r="D1" t="s">
        <v>25</v>
      </c>
    </row>
    <row spans="1:4" r="2">
      <c s="3" r="A2" t="s">
        <v>141</v>
      </c>
    </row>
    <row spans="1:4" r="3">
      <c s="4" r="A3" t="s">
        <v>262</v>
      </c>
      <c s="7" r="B3" t="n">
        <v>1080</v>
      </c>
      <c s="7" r="D3" t="n">
        <v>1084</v>
      </c>
    </row>
    <row spans="1:4" r="4">
      <c s="4" r="A4" t="s">
        <v>263</v>
      </c>
      <c s="5" r="D4" t="n">
        <v>612</v>
      </c>
    </row>
    <row spans="1:4" r="5">
      <c s="4" r="A5" t="s">
        <v>264</v>
      </c>
      <c s="5" r="B5" t="n">
        <v>220</v>
      </c>
      <c s="7" r="C5" t="n">
        <v>338</v>
      </c>
      <c s="5" r="D5" t="n">
        <v>736</v>
      </c>
    </row>
    <row spans="1:4" r="6">
      <c s="4" r="A6" t="s">
        <v>265</v>
      </c>
      <c s="5" r="B6" t="n">
        <v>15</v>
      </c>
      <c s="5" r="D6" t="n">
        <v>248</v>
      </c>
    </row>
    <row spans="1:4" r="7">
      <c s="4" r="A7" t="s">
        <v>266</v>
      </c>
      <c s="5" r="B7" t="n">
        <v>187</v>
      </c>
      <c s="5" r="D7" t="n">
        <v>147</v>
      </c>
    </row>
    <row spans="1:4" r="8">
      <c s="4" r="A8" t="s">
        <v>267</v>
      </c>
      <c s="5" r="B8" t="n">
        <v>339</v>
      </c>
      <c s="5" r="D8" t="n">
        <v>247</v>
      </c>
    </row>
    <row spans="1:4" r="9">
      <c s="4" r="A9" t="s">
        <v>268</v>
      </c>
      <c s="7" r="B9" t="n">
        <v>1841</v>
      </c>
      <c s="7" r="D9" t="n">
        <v>30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269</v>
      </c>
      <c s="2" r="B1" t="s">
        <v>270</v>
      </c>
    </row>
    <row spans="1:2" r="2">
      <c s="3" r="A2" t="s">
        <v>141</v>
      </c>
    </row>
    <row spans="1:2" r="3">
      <c s="4" r="A3" t="s">
        <v>271</v>
      </c>
      <c s="7" r="B3" t="n">
        <v>6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72</v>
      </c>
      <c s="2" r="B1" t="s">
        <v>71</v>
      </c>
      <c s="2" r="D1" t="s">
        <v>1</v>
      </c>
      <c s="2" r="F1" t="s">
        <v>273</v>
      </c>
    </row>
    <row spans="1:6" r="2">
      <c s="2" r="B2" t="s">
        <v>2</v>
      </c>
      <c s="2" r="C2" t="s">
        <v>72</v>
      </c>
      <c s="2" r="D2" t="s">
        <v>2</v>
      </c>
      <c s="2" r="E2" t="s">
        <v>72</v>
      </c>
      <c s="2" r="F2" t="s">
        <v>25</v>
      </c>
    </row>
    <row spans="1:6" r="3">
      <c s="4" r="A3" t="s">
        <v>274</v>
      </c>
    </row>
    <row spans="1:6" r="4">
      <c s="3" r="A4" t="s">
        <v>275</v>
      </c>
    </row>
    <row spans="1:6" r="5">
      <c s="4" r="A5" t="s">
        <v>276</v>
      </c>
      <c s="4" r="B5" t="s">
        <v>277</v>
      </c>
      <c s="4" r="C5" t="s">
        <v>278</v>
      </c>
      <c s="4" r="D5" t="s">
        <v>279</v>
      </c>
      <c s="4" r="E5" t="s">
        <v>280</v>
      </c>
    </row>
    <row spans="1:6" r="6">
      <c s="4" r="A6" t="s">
        <v>281</v>
      </c>
    </row>
    <row spans="1:6" r="7">
      <c s="3" r="A7" t="s">
        <v>275</v>
      </c>
    </row>
    <row spans="1:6" r="8">
      <c s="4" r="A8" t="s">
        <v>276</v>
      </c>
      <c s="4" r="D8" t="s">
        <v>282</v>
      </c>
      <c s="4" r="F8" t="s">
        <v>283</v>
      </c>
    </row>
    <row spans="1:6" r="9">
      <c s="4" r="A9" t="s">
        <v>284</v>
      </c>
    </row>
    <row spans="1:6" r="10">
      <c s="3" r="A10" t="s">
        <v>275</v>
      </c>
    </row>
    <row spans="1:6" r="11">
      <c s="4" r="A11" t="s">
        <v>276</v>
      </c>
      <c s="4" r="B11" t="s">
        <v>285</v>
      </c>
      <c s="4" r="C11" t="s">
        <v>282</v>
      </c>
      <c s="4" r="D11" t="s">
        <v>285</v>
      </c>
      <c s="4" r="E11" t="s">
        <v>286</v>
      </c>
    </row>
    <row spans="1:6" r="12">
      <c s="4" r="A12" t="s">
        <v>287</v>
      </c>
    </row>
    <row spans="1:6" r="13">
      <c s="3" r="A13" t="s">
        <v>275</v>
      </c>
    </row>
    <row spans="1:6" r="14">
      <c s="4" r="A14" t="s">
        <v>276</v>
      </c>
      <c s="4" r="D14" t="s">
        <v>288</v>
      </c>
      <c s="4" r="F14" t="s">
        <v>289</v>
      </c>
    </row>
    <row spans="1:6" r="15">
      <c s="4" r="A15" t="s">
        <v>290</v>
      </c>
    </row>
    <row spans="1:6" r="16">
      <c s="3" r="A16" t="s">
        <v>275</v>
      </c>
    </row>
    <row spans="1:6" r="17">
      <c s="4" r="A17" t="s">
        <v>276</v>
      </c>
      <c s="4" r="B17" t="s">
        <v>291</v>
      </c>
      <c s="4" r="C17" t="s">
        <v>292</v>
      </c>
      <c s="4" r="D17" t="s">
        <v>293</v>
      </c>
      <c s="4" r="E17" t="s">
        <v>292</v>
      </c>
    </row>
    <row spans="1:6" r="18">
      <c s="4" r="A18" t="s">
        <v>294</v>
      </c>
    </row>
    <row spans="1:6" r="19">
      <c s="3" r="A19" t="s">
        <v>275</v>
      </c>
    </row>
    <row spans="1:6" r="20">
      <c s="4" r="A20" t="s">
        <v>276</v>
      </c>
      <c s="4" r="D20" t="s">
        <v>295</v>
      </c>
      <c s="4" r="F20" t="s">
        <v>296</v>
      </c>
    </row>
    <row spans="1:6" r="21">
      <c s="4" r="A21" t="s">
        <v>297</v>
      </c>
    </row>
    <row spans="1:6" r="22">
      <c s="3" r="A22" t="s">
        <v>275</v>
      </c>
    </row>
    <row spans="1:6" r="23">
      <c s="4" r="A23" t="s">
        <v>276</v>
      </c>
      <c s="4" r="B23" t="s">
        <v>293</v>
      </c>
      <c s="4" r="C23" t="s">
        <v>298</v>
      </c>
      <c s="4" r="D23" t="s">
        <v>292</v>
      </c>
      <c s="4" r="E23" t="s">
        <v>299</v>
      </c>
    </row>
    <row spans="1:6" r="24">
      <c s="4" r="A24" t="s">
        <v>300</v>
      </c>
    </row>
    <row spans="1:6" r="25">
      <c s="3" r="A25" t="s">
        <v>275</v>
      </c>
    </row>
    <row spans="1:6" r="26">
      <c s="4" r="A26" t="s">
        <v>276</v>
      </c>
      <c s="4" r="D26" t="s">
        <v>296</v>
      </c>
      <c s="4" r="F26" t="s">
        <v>301</v>
      </c>
    </row>
    <row spans="1:6" r="27">
      <c s="4" r="A27" t="s">
        <v>302</v>
      </c>
    </row>
    <row spans="1:6" r="28">
      <c s="3" r="A28" t="s">
        <v>275</v>
      </c>
    </row>
    <row spans="1:6" r="29">
      <c s="4" r="A29" t="s">
        <v>276</v>
      </c>
      <c s="4" r="B29" t="s">
        <v>295</v>
      </c>
      <c s="4" r="C29" t="s">
        <v>298</v>
      </c>
      <c s="4" r="D29" t="s">
        <v>295</v>
      </c>
      <c s="4" r="E29" t="s">
        <v>296</v>
      </c>
    </row>
    <row spans="1:6" r="30">
      <c s="4" r="A30" t="s">
        <v>303</v>
      </c>
    </row>
    <row spans="1:6" r="31">
      <c s="3" r="A31" t="s">
        <v>275</v>
      </c>
    </row>
    <row spans="1:6" r="32">
      <c s="4" r="A32" t="s">
        <v>276</v>
      </c>
      <c s="4" r="D32" t="s">
        <v>289</v>
      </c>
      <c s="4" r="F32" t="s">
        <v>304</v>
      </c>
    </row>
    <row spans="1:6" r="33">
      <c s="4" r="A33" t="s">
        <v>305</v>
      </c>
    </row>
    <row spans="1:6" r="34">
      <c s="3" r="A34" t="s">
        <v>275</v>
      </c>
    </row>
    <row spans="1:6" r="35">
      <c s="4" r="A35" t="s">
        <v>276</v>
      </c>
      <c s="4" r="B35" t="s">
        <v>296</v>
      </c>
      <c s="4" r="C35" t="s">
        <v>306</v>
      </c>
      <c s="4" r="D35" t="s">
        <v>307</v>
      </c>
      <c s="4" r="E35" t="s">
        <v>301</v>
      </c>
    </row>
    <row spans="1:6" r="36">
      <c s="4" r="A36" t="s">
        <v>308</v>
      </c>
    </row>
    <row spans="1:6" r="37">
      <c s="3" r="A37" t="s">
        <v>275</v>
      </c>
    </row>
    <row spans="1:6" r="38">
      <c s="4" r="A38" t="s">
        <v>276</v>
      </c>
      <c s="4" r="D38" t="s">
        <v>296</v>
      </c>
      <c s="4" r="F38" t="s">
        <v>3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9</v>
      </c>
      <c s="2" r="B1" t="s">
        <v>2</v>
      </c>
      <c s="2" r="C1" t="s">
        <v>310</v>
      </c>
      <c s="2" r="D1" t="s">
        <v>25</v>
      </c>
    </row>
    <row spans="1:4" r="2">
      <c s="3" r="A2" t="s">
        <v>275</v>
      </c>
    </row>
    <row spans="1:4" r="3">
      <c s="4" r="A3" t="s">
        <v>61</v>
      </c>
      <c s="7" r="B3" t="n">
        <v>910</v>
      </c>
      <c s="7" r="D3" t="n">
        <v>6</v>
      </c>
    </row>
    <row spans="1:4" r="4">
      <c s="4" r="A4" t="s">
        <v>311</v>
      </c>
    </row>
    <row spans="1:4" r="5">
      <c s="3" r="A5" t="s">
        <v>275</v>
      </c>
    </row>
    <row spans="1:4" r="6">
      <c s="4" r="A6" t="s">
        <v>61</v>
      </c>
      <c s="7" r="C6" t="n">
        <v>9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1"/>
  </cols>
  <sheetData>
    <row spans="1:4" r="1">
      <c s="1" r="A1" t="s">
        <v>312</v>
      </c>
      <c s="2" r="B1" t="s">
        <v>217</v>
      </c>
      <c s="2" r="C1" t="s">
        <v>1</v>
      </c>
    </row>
    <row spans="1:4" r="2">
      <c s="2" r="B2" t="s">
        <v>313</v>
      </c>
      <c s="2" r="C2" t="s">
        <v>314</v>
      </c>
      <c s="2" r="D2" t="s">
        <v>315</v>
      </c>
    </row>
    <row spans="1:4" r="3">
      <c s="3" r="A3" t="s">
        <v>316</v>
      </c>
    </row>
    <row spans="1:4" r="4">
      <c s="4" r="A4" t="s">
        <v>208</v>
      </c>
      <c s="7" r="C4" t="n">
        <v>14716000</v>
      </c>
    </row>
    <row spans="1:4" r="5">
      <c s="4" r="A5" t="s">
        <v>317</v>
      </c>
      <c s="5" r="C5" t="n">
        <v>284000</v>
      </c>
    </row>
    <row spans="1:4" r="6">
      <c s="4" r="A6" t="s">
        <v>318</v>
      </c>
      <c s="7" r="B6" t="n">
        <v>132000</v>
      </c>
      <c s="7" r="C6" t="n">
        <v>624000</v>
      </c>
      <c s="7" r="D6" t="n">
        <v>311000</v>
      </c>
    </row>
    <row spans="1:4" r="7">
      <c s="4" r="A7" t="s">
        <v>319</v>
      </c>
    </row>
    <row spans="1:4" r="8">
      <c s="3" r="A8" t="s">
        <v>316</v>
      </c>
    </row>
    <row spans="1:4" r="9">
      <c s="4" r="A9" t="s">
        <v>208</v>
      </c>
      <c s="7" r="B9" t="n">
        <v>15000000</v>
      </c>
    </row>
    <row spans="1:4" r="10">
      <c s="4" r="A10" t="s">
        <v>214</v>
      </c>
      <c s="4" r="B10" t="s">
        <v>215</v>
      </c>
    </row>
    <row spans="1:4" r="11">
      <c s="4" r="A11" t="s">
        <v>320</v>
      </c>
    </row>
    <row spans="1:4" r="12">
      <c s="3" r="A12" t="s">
        <v>316</v>
      </c>
    </row>
    <row spans="1:4" r="13">
      <c s="4" r="A13" t="s">
        <v>321</v>
      </c>
      <c s="4" r="C13" t="s">
        <v>322</v>
      </c>
    </row>
    <row spans="1:4" r="14">
      <c s="4" r="A14" t="s">
        <v>323</v>
      </c>
      <c s="4" r="C14" t="s">
        <v>324</v>
      </c>
    </row>
    <row spans="1:4" r="15">
      <c s="4" r="A15" t="s">
        <v>325</v>
      </c>
      <c s="4" r="C15" t="s">
        <v>324</v>
      </c>
    </row>
    <row spans="1:4" r="16">
      <c s="4" r="A16" t="s">
        <v>326</v>
      </c>
      <c s="4" r="C16" t="s">
        <v>10</v>
      </c>
    </row>
    <row spans="1:4" r="17">
      <c s="4" r="A17" t="s">
        <v>327</v>
      </c>
      <c s="7" r="B17" t="n">
        <v>15000000</v>
      </c>
    </row>
    <row spans="1:4" r="18">
      <c s="4" r="A18" t="s">
        <v>328</v>
      </c>
      <c s="4" r="C18" t="s">
        <v>329</v>
      </c>
    </row>
    <row spans="1:4" r="19">
      <c s="4" r="A19" t="s">
        <v>330</v>
      </c>
      <c s="5" r="C19" t="n">
        <v>48</v>
      </c>
    </row>
    <row spans="1:4" r="20">
      <c s="4" r="A20" t="s">
        <v>331</v>
      </c>
      <c s="5" r="C20" t="n">
        <v>24</v>
      </c>
    </row>
    <row spans="1:4" r="21">
      <c s="4" r="A21" t="s">
        <v>332</v>
      </c>
      <c s="5" r="C21" t="n">
        <v>36</v>
      </c>
    </row>
    <row spans="1:4" r="22">
      <c s="4" r="A22" t="s">
        <v>333</v>
      </c>
      <c s="5" r="B22" t="n">
        <v>150000</v>
      </c>
    </row>
    <row spans="1:4" r="23">
      <c s="4" r="A23" t="s">
        <v>334</v>
      </c>
      <c s="7" r="B23" t="n">
        <v>1500000</v>
      </c>
    </row>
    <row spans="1:4" r="24">
      <c s="4" r="A24" t="s">
        <v>335</v>
      </c>
      <c s="4" r="C24" t="s">
        <v>336</v>
      </c>
    </row>
    <row spans="1:4" r="25">
      <c s="4" r="A25" t="s">
        <v>337</v>
      </c>
      <c s="5" r="B25" t="n">
        <v>60606</v>
      </c>
    </row>
    <row spans="1:4" r="26">
      <c s="4" r="A26" t="s">
        <v>338</v>
      </c>
      <c s="4" r="C26" t="s">
        <v>339</v>
      </c>
    </row>
    <row spans="1:4" r="27">
      <c s="4" r="A27" t="s">
        <v>340</v>
      </c>
      <c s="7" r="B27" t="n">
        <v>250000</v>
      </c>
    </row>
    <row spans="1:4" r="28">
      <c s="4" r="A28" t="s">
        <v>317</v>
      </c>
      <c s="5" r="B28" t="n">
        <v>470000</v>
      </c>
    </row>
    <row spans="1:4" r="29">
      <c s="4" r="A29" t="s">
        <v>341</v>
      </c>
    </row>
    <row spans="1:4" r="30">
      <c s="3" r="A30" t="s">
        <v>316</v>
      </c>
    </row>
    <row spans="1:4" r="31">
      <c s="4" r="A31" t="s">
        <v>342</v>
      </c>
      <c s="5" r="B31" t="n">
        <v>8400000</v>
      </c>
    </row>
    <row spans="1:4" r="32">
      <c s="4" r="A32" t="s">
        <v>343</v>
      </c>
      <c s="5" r="B32" t="n">
        <v>82000</v>
      </c>
    </row>
    <row spans="1:4" r="33">
      <c s="4" r="A33" t="s">
        <v>344</v>
      </c>
      <c s="5" r="B33" t="n">
        <v>117000</v>
      </c>
    </row>
    <row spans="1:4" r="34">
      <c s="4" r="A34" t="s">
        <v>345</v>
      </c>
      <c s="7" r="B34" t="n">
        <v>-81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25</v>
      </c>
    </row>
    <row spans="1:3" r="2">
      <c s="3" r="A2" t="s">
        <v>347</v>
      </c>
    </row>
    <row spans="1:3" r="3">
      <c s="4" r="A3" t="s">
        <v>348</v>
      </c>
      <c s="7" r="B3" t="n">
        <v>1388</v>
      </c>
    </row>
    <row spans="1:3" r="4">
      <c s="5" r="A4" t="n">
        <v>2016</v>
      </c>
      <c s="5" r="B4" t="n">
        <v>5554</v>
      </c>
    </row>
    <row spans="1:3" r="5">
      <c s="5" r="A5" t="n">
        <v>2017</v>
      </c>
      <c s="5" r="B5" t="n">
        <v>5554</v>
      </c>
    </row>
    <row spans="1:3" r="6">
      <c s="5" r="A6" t="n">
        <v>2018</v>
      </c>
      <c s="5" r="B6" t="n">
        <v>5665</v>
      </c>
    </row>
    <row spans="1:3" r="7">
      <c s="4" r="A7" t="s">
        <v>349</v>
      </c>
      <c s="5" r="B7" t="n">
        <v>18161</v>
      </c>
    </row>
    <row spans="1:3" r="8">
      <c s="4" r="A8" t="s">
        <v>350</v>
      </c>
      <c s="5" r="B8" t="n">
        <v>-3161</v>
      </c>
    </row>
    <row spans="1:3" r="9">
      <c s="4" r="A9" t="s">
        <v>351</v>
      </c>
      <c s="5" r="B9" t="n">
        <v>15000</v>
      </c>
    </row>
    <row spans="1:3" r="10">
      <c s="4" r="A10" t="s">
        <v>352</v>
      </c>
      <c s="5" r="B10" t="n">
        <v>-284</v>
      </c>
    </row>
    <row spans="1:3" r="11">
      <c s="4" r="A11" t="s">
        <v>208</v>
      </c>
      <c s="5" r="B11" t="n">
        <v>14716</v>
      </c>
    </row>
    <row spans="1:3" r="12">
      <c s="4" r="A12" t="s">
        <v>353</v>
      </c>
      <c s="5" r="B12" t="n">
        <v>-4504</v>
      </c>
      <c s="7" r="C12" t="n">
        <v>-957</v>
      </c>
    </row>
    <row spans="1:3" r="13">
      <c s="4" r="A13" t="s">
        <v>354</v>
      </c>
      <c s="5" r="B13" t="n">
        <v>593</v>
      </c>
    </row>
    <row spans="1:3" r="14">
      <c s="4" r="A14" t="s">
        <v>44</v>
      </c>
      <c s="7" r="B14" t="n">
        <v>10805</v>
      </c>
      <c s="7" r="C14" t="n">
        <v>137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4516</v>
      </c>
      <c s="7" r="C4" t="n">
        <v>5035</v>
      </c>
      <c s="7" r="D4" t="n">
        <v>14494</v>
      </c>
      <c s="7" r="E4" t="n">
        <v>16612</v>
      </c>
    </row>
    <row spans="1:5" r="5">
      <c s="4" r="A5" t="s">
        <v>75</v>
      </c>
      <c s="5" r="C5" t="n">
        <v>2234</v>
      </c>
      <c s="5" r="D5" t="n">
        <v>120</v>
      </c>
      <c s="5" r="E5" t="n">
        <v>3618</v>
      </c>
    </row>
    <row spans="1:5" r="6">
      <c s="4" r="A6" t="s">
        <v>76</v>
      </c>
      <c s="5" r="B6" t="n">
        <v>2</v>
      </c>
      <c s="5" r="C6" t="n">
        <v>75</v>
      </c>
      <c s="5" r="D6" t="n">
        <v>2</v>
      </c>
      <c s="5" r="E6" t="n">
        <v>225</v>
      </c>
    </row>
    <row spans="1:5" r="7">
      <c s="4" r="A7" t="s">
        <v>77</v>
      </c>
      <c s="5" r="B7" t="n">
        <v>4518</v>
      </c>
      <c s="5" r="C7" t="n">
        <v>7344</v>
      </c>
      <c s="5" r="D7" t="n">
        <v>14616</v>
      </c>
      <c s="5" r="E7" t="n">
        <v>20455</v>
      </c>
    </row>
    <row spans="1:5" r="8">
      <c s="3" r="A8" t="s">
        <v>78</v>
      </c>
    </row>
    <row spans="1:5" r="9">
      <c s="4" r="A9" t="s">
        <v>79</v>
      </c>
      <c s="5" r="B9" t="n">
        <v>1252</v>
      </c>
      <c s="5" r="C9" t="n">
        <v>1781</v>
      </c>
      <c s="5" r="D9" t="n">
        <v>4298</v>
      </c>
      <c s="5" r="E9" t="n">
        <v>5184</v>
      </c>
    </row>
    <row spans="1:5" r="10">
      <c s="4" r="A10" t="s">
        <v>80</v>
      </c>
      <c s="5" r="C10" t="n">
        <v>333</v>
      </c>
      <c s="5" r="E10" t="n">
        <v>520</v>
      </c>
    </row>
    <row spans="1:5" r="11">
      <c s="4" r="A11" t="s">
        <v>81</v>
      </c>
      <c s="5" r="B11" t="n">
        <v>1138</v>
      </c>
      <c s="5" r="C11" t="n">
        <v>2700</v>
      </c>
      <c s="5" r="D11" t="n">
        <v>3670</v>
      </c>
      <c s="5" r="E11" t="n">
        <v>7829</v>
      </c>
    </row>
    <row spans="1:5" r="12">
      <c s="4" r="A12" t="s">
        <v>82</v>
      </c>
      <c s="5" r="B12" t="n">
        <v>954</v>
      </c>
      <c s="5" r="C12" t="n">
        <v>979</v>
      </c>
      <c s="5" r="D12" t="n">
        <v>3528</v>
      </c>
      <c s="5" r="E12" t="n">
        <v>5267</v>
      </c>
    </row>
    <row spans="1:5" r="13">
      <c s="4" r="A13" t="s">
        <v>83</v>
      </c>
      <c s="5" r="B13" t="n">
        <v>2037</v>
      </c>
      <c s="5" r="C13" t="n">
        <v>2489</v>
      </c>
      <c s="5" r="D13" t="n">
        <v>6473</v>
      </c>
      <c s="5" r="E13" t="n">
        <v>6708</v>
      </c>
    </row>
    <row spans="1:5" r="14">
      <c s="4" r="A14" t="s">
        <v>84</v>
      </c>
      <c s="5" r="D14" t="n">
        <v>904</v>
      </c>
      <c s="5" r="E14" t="n">
        <v>2</v>
      </c>
    </row>
    <row spans="1:5" r="15">
      <c s="4" r="A15" t="s">
        <v>85</v>
      </c>
      <c s="5" r="B15" t="n">
        <v>5381</v>
      </c>
      <c s="5" r="C15" t="n">
        <v>8282</v>
      </c>
      <c s="5" r="D15" t="n">
        <v>18873</v>
      </c>
      <c s="5" r="E15" t="n">
        <v>25510</v>
      </c>
    </row>
    <row spans="1:5" r="16">
      <c s="4" r="A16" t="s">
        <v>86</v>
      </c>
      <c s="5" r="B16" t="n">
        <v>-863</v>
      </c>
      <c s="5" r="C16" t="n">
        <v>-938</v>
      </c>
      <c s="5" r="D16" t="n">
        <v>-4257</v>
      </c>
      <c s="5" r="E16" t="n">
        <v>-5055</v>
      </c>
    </row>
    <row spans="1:5" r="17">
      <c s="3" r="A17" t="s">
        <v>87</v>
      </c>
    </row>
    <row spans="1:5" r="18">
      <c s="4" r="A18" t="s">
        <v>88</v>
      </c>
      <c s="5" r="B18" t="n">
        <v>1</v>
      </c>
      <c s="5" r="C18" t="n">
        <v>1</v>
      </c>
      <c s="5" r="D18" t="n">
        <v>2</v>
      </c>
      <c s="5" r="E18" t="n">
        <v>2</v>
      </c>
    </row>
    <row spans="1:5" r="19">
      <c s="4" r="A19" t="s">
        <v>89</v>
      </c>
      <c s="5" r="B19" t="n">
        <v>-468</v>
      </c>
      <c s="5" r="C19" t="n">
        <v>-729</v>
      </c>
      <c s="5" r="D19" t="n">
        <v>-1407</v>
      </c>
      <c s="5" r="E19" t="n">
        <v>-1153</v>
      </c>
    </row>
    <row spans="1:5" r="20">
      <c s="4" r="A20" t="s">
        <v>90</v>
      </c>
      <c s="5" r="C20" t="n">
        <v>48</v>
      </c>
      <c s="5" r="D20" t="n">
        <v>28</v>
      </c>
      <c s="5" r="E20" t="n">
        <v>59</v>
      </c>
    </row>
    <row spans="1:5" r="21">
      <c s="4" r="A21" t="s">
        <v>91</v>
      </c>
      <c s="5" r="B21" t="n">
        <v>-1330</v>
      </c>
      <c s="5" r="C21" t="n">
        <v>-1618</v>
      </c>
      <c s="5" r="D21" t="n">
        <v>-5634</v>
      </c>
      <c s="5" r="E21" t="n">
        <v>-6147</v>
      </c>
    </row>
    <row spans="1:5" r="22">
      <c s="4" r="A22" t="s">
        <v>92</v>
      </c>
      <c s="5" r="B22" t="n">
        <v>-4</v>
      </c>
      <c s="5" r="C22" t="n">
        <v>-1</v>
      </c>
      <c s="5" r="D22" t="n">
        <v>-18</v>
      </c>
      <c s="5" r="E22" t="n">
        <v>-13</v>
      </c>
    </row>
    <row spans="1:5" r="23">
      <c s="4" r="A23" t="s">
        <v>93</v>
      </c>
      <c s="5" r="B23" t="n">
        <v>-1334</v>
      </c>
      <c s="5" r="C23" t="n">
        <v>-1619</v>
      </c>
      <c s="5" r="D23" t="n">
        <v>-5652</v>
      </c>
      <c s="5" r="E23" t="n">
        <v>-6160</v>
      </c>
    </row>
    <row spans="1:5" r="24">
      <c s="4" r="A24" t="s">
        <v>94</v>
      </c>
      <c s="7" r="B24" t="n">
        <v>-1334</v>
      </c>
      <c s="7" r="C24" t="n">
        <v>-1619</v>
      </c>
      <c s="7" r="D24" t="n">
        <v>-5652</v>
      </c>
      <c s="7" r="E24" t="n">
        <v>-6160</v>
      </c>
    </row>
    <row spans="1:5" r="25">
      <c s="4" r="A25" t="s">
        <v>95</v>
      </c>
      <c s="8" r="B25" t="n">
        <v>-0.34</v>
      </c>
      <c s="8" r="C25" t="n">
        <v>-0.44</v>
      </c>
      <c s="8" r="D25" t="n">
        <v>-1.47</v>
      </c>
      <c s="8" r="E25" t="n">
        <v>-1.68</v>
      </c>
    </row>
    <row spans="1:5" r="26">
      <c s="4" r="A26" t="s">
        <v>96</v>
      </c>
      <c s="5" r="B26" t="n">
        <v>3915698</v>
      </c>
      <c s="5" r="C26" t="n">
        <v>3681648</v>
      </c>
      <c s="5" r="D26" t="n">
        <v>3847688</v>
      </c>
      <c s="5" r="E26" t="n">
        <v>3665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55</v>
      </c>
      <c s="2" r="B1" t="s">
        <v>71</v>
      </c>
      <c s="2" r="C1" t="s">
        <v>1</v>
      </c>
    </row>
    <row spans="1:3" r="2">
      <c s="2" r="B2" t="s">
        <v>2</v>
      </c>
      <c s="2" r="C2" t="s">
        <v>72</v>
      </c>
    </row>
    <row spans="1:3" r="3">
      <c s="3" r="A3" t="s">
        <v>356</v>
      </c>
    </row>
    <row spans="1:3" r="4">
      <c s="4" r="A4" t="s">
        <v>357</v>
      </c>
      <c s="5" r="B4" t="n">
        <v>776</v>
      </c>
      <c s="5" r="C4" t="n">
        <v>742</v>
      </c>
    </row>
    <row spans="1:3" r="5">
      <c s="4" r="A5" t="s">
        <v>358</v>
      </c>
    </row>
    <row spans="1:3" r="6">
      <c s="3" r="A6" t="s">
        <v>356</v>
      </c>
    </row>
    <row spans="1:3" r="7">
      <c s="4" r="A7" t="s">
        <v>357</v>
      </c>
      <c s="5" r="B7" t="n">
        <v>585</v>
      </c>
      <c s="5" r="C7" t="n">
        <v>664</v>
      </c>
    </row>
    <row spans="1:3" r="8">
      <c s="4" r="A8" t="s">
        <v>359</v>
      </c>
    </row>
    <row spans="1:3" r="9">
      <c s="3" r="A9" t="s">
        <v>356</v>
      </c>
    </row>
    <row spans="1:3" r="10">
      <c s="4" r="A10" t="s">
        <v>357</v>
      </c>
      <c s="5" r="B10" t="n">
        <v>191</v>
      </c>
      <c s="5" r="C10" t="n">
        <v>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s="1" r="A1" t="s">
        <v>360</v>
      </c>
      <c s="2" r="B1" t="s">
        <v>361</v>
      </c>
      <c s="2" r="C1" t="s">
        <v>2</v>
      </c>
      <c s="2" r="D1" t="s">
        <v>72</v>
      </c>
      <c s="2" r="E1" t="s">
        <v>2</v>
      </c>
      <c s="2" r="F1" t="s">
        <v>72</v>
      </c>
      <c s="2" r="G1" t="s">
        <v>25</v>
      </c>
    </row>
    <row spans="1:7" r="2">
      <c s="3" r="A2" t="s">
        <v>362</v>
      </c>
    </row>
    <row spans="1:7" r="3">
      <c s="4" r="A3" t="s">
        <v>76</v>
      </c>
      <c s="7" r="C3" t="n">
        <v>2000</v>
      </c>
      <c s="7" r="D3" t="n">
        <v>75000</v>
      </c>
      <c s="7" r="E3" t="n">
        <v>2000</v>
      </c>
      <c s="7" r="F3" t="n">
        <v>225000</v>
      </c>
    </row>
    <row spans="1:7" r="4">
      <c s="4" r="A4" t="s">
        <v>363</v>
      </c>
      <c s="5" r="C4" t="n">
        <v>21000</v>
      </c>
      <c s="5" r="E4" t="n">
        <v>21000</v>
      </c>
      <c s="7" r="G4" t="n">
        <v>120000</v>
      </c>
    </row>
    <row spans="1:7" r="5">
      <c s="4" r="A5" t="s">
        <v>364</v>
      </c>
    </row>
    <row spans="1:7" r="6">
      <c s="3" r="A6" t="s">
        <v>362</v>
      </c>
    </row>
    <row spans="1:7" r="7">
      <c s="4" r="A7" t="s">
        <v>76</v>
      </c>
      <c s="5" r="C7" t="n">
        <v>2000</v>
      </c>
      <c s="5" r="E7" t="n">
        <v>2000</v>
      </c>
    </row>
    <row spans="1:7" r="8">
      <c s="4" r="A8" t="s">
        <v>363</v>
      </c>
      <c s="7" r="C8" t="n">
        <v>200000</v>
      </c>
      <c s="7" r="E8" t="n">
        <v>200000</v>
      </c>
    </row>
    <row spans="1:7" r="9">
      <c s="4" r="A9" t="s">
        <v>365</v>
      </c>
    </row>
    <row spans="1:7" r="10">
      <c s="3" r="A10" t="s">
        <v>362</v>
      </c>
    </row>
    <row spans="1:7" r="11">
      <c s="4" r="A11" t="s">
        <v>366</v>
      </c>
      <c s="8" r="B11" t="n">
        <v>3.01</v>
      </c>
    </row>
    <row spans="1:7" r="12">
      <c s="4" r="A12" t="s">
        <v>367</v>
      </c>
      <c s="5" r="B12" t="n">
        <v>261684</v>
      </c>
    </row>
    <row spans="1:7" r="13">
      <c s="4" r="A13" t="s">
        <v>368</v>
      </c>
      <c s="8" r="B13" t="n">
        <v>3.82</v>
      </c>
    </row>
    <row spans="1:7" r="14">
      <c s="4" r="A14" t="s">
        <v>369</v>
      </c>
      <c s="7" r="B14" t="n">
        <v>1000000</v>
      </c>
    </row>
    <row spans="1:7" r="15">
      <c s="4" r="A15" t="s">
        <v>230</v>
      </c>
    </row>
    <row spans="1:7" r="16">
      <c s="3" r="A16" t="s">
        <v>362</v>
      </c>
    </row>
    <row spans="1:7" r="17">
      <c s="4" r="A17" t="s">
        <v>370</v>
      </c>
      <c s="4" r="B17" t="s">
        <v>371</v>
      </c>
    </row>
    <row spans="1:7" r="18">
      <c s="4" r="A18" t="s">
        <v>372</v>
      </c>
      <c s="7" r="B18" t="n">
        <v>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73</v>
      </c>
      <c s="2" r="B1" t="s">
        <v>261</v>
      </c>
      <c s="2" r="C1" t="s">
        <v>374</v>
      </c>
      <c s="2" r="D1" t="s">
        <v>2</v>
      </c>
      <c s="2" r="E1" t="s">
        <v>2</v>
      </c>
    </row>
    <row spans="1:5" r="2">
      <c s="4" r="A2" t="s">
        <v>375</v>
      </c>
    </row>
    <row spans="1:5" r="3">
      <c s="3" r="A3" t="s">
        <v>376</v>
      </c>
    </row>
    <row spans="1:5" r="4">
      <c s="4" r="A4" t="s">
        <v>377</v>
      </c>
      <c s="5" r="B4" t="n">
        <v>112667</v>
      </c>
    </row>
    <row spans="1:5" r="5">
      <c s="4" r="A5" t="s">
        <v>378</v>
      </c>
      <c s="7" r="B5" t="n">
        <v>6</v>
      </c>
    </row>
    <row spans="1:5" r="6">
      <c s="4" r="A6" t="s">
        <v>379</v>
      </c>
      <c s="4" r="B6" t="s">
        <v>380</v>
      </c>
    </row>
    <row spans="1:5" r="7">
      <c s="4" r="A7" t="s">
        <v>381</v>
      </c>
      <c s="4" r="B7" t="s">
        <v>382</v>
      </c>
    </row>
    <row spans="1:5" r="8">
      <c s="4" r="A8" t="s">
        <v>383</v>
      </c>
      <c s="7" r="B8" t="n">
        <v>331</v>
      </c>
    </row>
    <row spans="1:5" r="9">
      <c s="4" r="A9" t="s">
        <v>384</v>
      </c>
    </row>
    <row spans="1:5" r="10">
      <c s="3" r="A10" t="s">
        <v>376</v>
      </c>
    </row>
    <row spans="1:5" r="11">
      <c s="4" r="A11" t="s">
        <v>378</v>
      </c>
      <c s="7" r="B11" t="n">
        <v>6</v>
      </c>
    </row>
    <row spans="1:5" r="12">
      <c s="4" r="A12" t="s">
        <v>385</v>
      </c>
      <c s="4" r="B12" t="s">
        <v>386</v>
      </c>
    </row>
    <row spans="1:5" r="13">
      <c s="4" r="A13" t="s">
        <v>387</v>
      </c>
      <c s="4" r="B13" t="s">
        <v>388</v>
      </c>
    </row>
    <row spans="1:5" r="14">
      <c s="4" r="A14" t="s">
        <v>389</v>
      </c>
      <c s="4" r="B14" t="s">
        <v>390</v>
      </c>
    </row>
    <row spans="1:5" r="15">
      <c s="4" r="A15" t="s">
        <v>391</v>
      </c>
    </row>
    <row spans="1:5" r="16">
      <c s="3" r="A16" t="s">
        <v>376</v>
      </c>
    </row>
    <row spans="1:5" r="17">
      <c s="4" r="A17" t="s">
        <v>392</v>
      </c>
      <c s="5" r="E17" t="n">
        <v>0</v>
      </c>
    </row>
    <row spans="1:5" r="18">
      <c s="4" r="A18" t="s">
        <v>393</v>
      </c>
      <c s="5" r="C18" t="n">
        <v>14545</v>
      </c>
    </row>
    <row spans="1:5" r="19">
      <c s="4" r="A19" t="s">
        <v>394</v>
      </c>
      <c s="7" r="C19" t="n">
        <v>92</v>
      </c>
    </row>
    <row spans="1:5" r="20">
      <c s="4" r="A20" t="s">
        <v>395</v>
      </c>
      <c s="8" r="C20" t="n">
        <v>6.3</v>
      </c>
    </row>
    <row spans="1:5" r="21">
      <c s="4" r="A21" t="s">
        <v>396</v>
      </c>
      <c s="5" r="C21" t="n">
        <v>1</v>
      </c>
    </row>
    <row spans="1:5" r="22">
      <c s="4" r="A22" t="s">
        <v>397</v>
      </c>
    </row>
    <row spans="1:5" r="23">
      <c s="3" r="A23" t="s">
        <v>376</v>
      </c>
    </row>
    <row spans="1:5" r="24">
      <c s="4" r="A24" t="s">
        <v>398</v>
      </c>
      <c s="5" r="D24" t="n">
        <v>2740</v>
      </c>
      <c s="5" r="E24" t="n">
        <v>40636</v>
      </c>
    </row>
    <row spans="1:5" r="25">
      <c s="4" r="A25" t="s">
        <v>399</v>
      </c>
    </row>
    <row spans="1:5" r="26">
      <c s="3" r="A26" t="s">
        <v>376</v>
      </c>
    </row>
    <row spans="1:5" r="27">
      <c s="4" r="A27" t="s">
        <v>392</v>
      </c>
      <c s="5" r="E27" t="n">
        <v>145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0</v>
      </c>
      <c s="2" r="B1" t="s">
        <v>71</v>
      </c>
      <c s="2" r="D1" t="s">
        <v>1</v>
      </c>
    </row>
    <row spans="1:5" r="2">
      <c s="2" r="B2" t="s">
        <v>2</v>
      </c>
      <c s="2" r="C2" t="s">
        <v>72</v>
      </c>
      <c s="2" r="D2" t="s">
        <v>2</v>
      </c>
      <c s="2" r="E2" t="s">
        <v>72</v>
      </c>
    </row>
    <row spans="1:5" r="3">
      <c s="3" r="A3" t="s">
        <v>401</v>
      </c>
    </row>
    <row spans="1:5" r="4">
      <c s="4" r="A4" t="s">
        <v>102</v>
      </c>
      <c s="7" r="B4" t="n">
        <v>156</v>
      </c>
      <c s="7" r="C4" t="n">
        <v>245</v>
      </c>
      <c s="7" r="D4" t="n">
        <v>613</v>
      </c>
      <c s="7" r="E4" t="n">
        <v>596</v>
      </c>
    </row>
    <row spans="1:5" r="5">
      <c s="4" r="A5" t="s">
        <v>402</v>
      </c>
    </row>
    <row spans="1:5" r="6">
      <c s="3" r="A6" t="s">
        <v>401</v>
      </c>
    </row>
    <row spans="1:5" r="7">
      <c s="4" r="A7" t="s">
        <v>102</v>
      </c>
      <c s="5" r="B7" t="n">
        <v>-9</v>
      </c>
      <c s="5" r="C7" t="n">
        <v>31</v>
      </c>
      <c s="5" r="D7" t="n">
        <v>28</v>
      </c>
      <c s="5" r="E7" t="n">
        <v>94</v>
      </c>
    </row>
    <row spans="1:5" r="8">
      <c s="4" r="A8" t="s">
        <v>403</v>
      </c>
    </row>
    <row spans="1:5" r="9">
      <c s="3" r="A9" t="s">
        <v>401</v>
      </c>
    </row>
    <row spans="1:5" r="10">
      <c s="4" r="A10" t="s">
        <v>102</v>
      </c>
      <c s="5" r="B10" t="n">
        <v>42</v>
      </c>
      <c s="5" r="C10" t="n">
        <v>25</v>
      </c>
      <c s="5" r="D10" t="n">
        <v>150</v>
      </c>
      <c s="5" r="E10" t="n">
        <v>38</v>
      </c>
    </row>
    <row spans="1:5" r="11">
      <c s="4" r="A11" t="s">
        <v>404</v>
      </c>
    </row>
    <row spans="1:5" r="12">
      <c s="3" r="A12" t="s">
        <v>401</v>
      </c>
    </row>
    <row spans="1:5" r="13">
      <c s="4" r="A13" t="s">
        <v>102</v>
      </c>
      <c s="5" r="B13" t="n">
        <v>97</v>
      </c>
      <c s="5" r="C13" t="n">
        <v>182</v>
      </c>
      <c s="5" r="D13" t="n">
        <v>365</v>
      </c>
      <c s="5" r="E13" t="n">
        <v>445</v>
      </c>
    </row>
    <row spans="1:5" r="14">
      <c s="4" r="A14" t="s">
        <v>405</v>
      </c>
    </row>
    <row spans="1:5" r="15">
      <c s="3" r="A15" t="s">
        <v>401</v>
      </c>
    </row>
    <row spans="1:5" r="16">
      <c s="4" r="A16" t="s">
        <v>102</v>
      </c>
      <c s="7" r="B16" t="n">
        <v>26</v>
      </c>
      <c s="7" r="C16" t="n">
        <v>7</v>
      </c>
      <c s="7" r="D16" t="n">
        <v>70</v>
      </c>
      <c s="7" r="E16" t="n">
        <v>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06</v>
      </c>
      <c s="2" r="B1" t="s">
        <v>1</v>
      </c>
      <c s="2" r="C1" t="s">
        <v>273</v>
      </c>
    </row>
    <row spans="1:4" r="2">
      <c s="2" r="B2" t="s">
        <v>2</v>
      </c>
      <c s="2" r="C2" t="s">
        <v>25</v>
      </c>
      <c s="2" r="D2" t="s">
        <v>261</v>
      </c>
    </row>
    <row spans="1:4" r="3">
      <c s="3" r="A3" t="s">
        <v>407</v>
      </c>
    </row>
    <row spans="1:4" r="4">
      <c s="4" r="A4" t="s">
        <v>408</v>
      </c>
      <c s="7" r="B4" t="n">
        <v>13</v>
      </c>
    </row>
    <row spans="1:4" r="5">
      <c s="4" r="A5" t="s">
        <v>409</v>
      </c>
      <c s="5" r="B5" t="n">
        <v>220</v>
      </c>
      <c s="7" r="C5" t="n">
        <v>736</v>
      </c>
      <c s="7" r="D5" t="n">
        <v>338</v>
      </c>
    </row>
    <row spans="1:4" r="6">
      <c s="4" r="A6" t="s">
        <v>410</v>
      </c>
    </row>
    <row spans="1:4" r="7">
      <c s="3" r="A7" t="s">
        <v>407</v>
      </c>
    </row>
    <row spans="1:4" r="8">
      <c s="4" r="A8" t="s">
        <v>408</v>
      </c>
      <c s="5" r="C8" t="n">
        <v>1238</v>
      </c>
    </row>
    <row spans="1:4" r="9">
      <c s="4" r="A9" t="s">
        <v>409</v>
      </c>
      <c s="5" r="B9" t="n">
        <v>215</v>
      </c>
      <c s="5" r="C9" t="n">
        <v>688</v>
      </c>
      <c s="5" r="D9" t="n">
        <v>329</v>
      </c>
    </row>
    <row spans="1:4" r="10">
      <c s="4" r="A10" t="s">
        <v>411</v>
      </c>
    </row>
    <row spans="1:4" r="11">
      <c s="3" r="A11" t="s">
        <v>407</v>
      </c>
    </row>
    <row spans="1:4" r="12">
      <c s="4" r="A12" t="s">
        <v>408</v>
      </c>
      <c s="5" r="B12" t="n">
        <v>13</v>
      </c>
      <c s="5" r="C12" t="n">
        <v>60</v>
      </c>
    </row>
    <row spans="1:4" r="13">
      <c s="4" r="A13" t="s">
        <v>409</v>
      </c>
      <c s="7" r="B13" t="n">
        <v>5</v>
      </c>
      <c s="7" r="C13" t="n">
        <v>48</v>
      </c>
      <c s="7" r="D13" t="n">
        <v>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412</v>
      </c>
      <c s="2" r="B1" t="s">
        <v>71</v>
      </c>
      <c s="2" r="C1" t="s">
        <v>1</v>
      </c>
      <c s="2" r="D1" t="s">
        <v>273</v>
      </c>
    </row>
    <row spans="1:4" r="2">
      <c s="2" r="B2" t="s">
        <v>2</v>
      </c>
      <c s="2" r="C2" t="s">
        <v>2</v>
      </c>
      <c s="2" r="D2" t="s">
        <v>25</v>
      </c>
    </row>
    <row spans="1:4" r="3">
      <c s="3" r="A3" t="s">
        <v>407</v>
      </c>
    </row>
    <row spans="1:4" r="4">
      <c s="4" r="A4" t="s">
        <v>413</v>
      </c>
      <c s="7" r="B4" t="n">
        <v>338</v>
      </c>
      <c s="7" r="C4" t="n">
        <v>736</v>
      </c>
    </row>
    <row spans="1:4" r="5">
      <c s="4" r="A5" t="s">
        <v>414</v>
      </c>
      <c s="5" r="C5" t="n">
        <v>-13</v>
      </c>
    </row>
    <row spans="1:4" r="6">
      <c s="4" r="A6" t="s">
        <v>415</v>
      </c>
      <c s="5" r="B6" t="n">
        <v>-118</v>
      </c>
      <c s="5" r="C6" t="n">
        <v>-503</v>
      </c>
    </row>
    <row spans="1:4" r="7">
      <c s="4" r="A7" t="s">
        <v>416</v>
      </c>
      <c s="5" r="B7" t="n">
        <v>220</v>
      </c>
      <c s="5" r="C7" t="n">
        <v>220</v>
      </c>
      <c s="7" r="D7" t="n">
        <v>736</v>
      </c>
    </row>
    <row spans="1:4" r="8">
      <c s="4" r="A8" t="s">
        <v>410</v>
      </c>
    </row>
    <row spans="1:4" r="9">
      <c s="3" r="A9" t="s">
        <v>407</v>
      </c>
    </row>
    <row spans="1:4" r="10">
      <c s="4" r="A10" t="s">
        <v>413</v>
      </c>
      <c s="5" r="B10" t="n">
        <v>329</v>
      </c>
      <c s="5" r="C10" t="n">
        <v>688</v>
      </c>
    </row>
    <row spans="1:4" r="11">
      <c s="4" r="A11" t="s">
        <v>414</v>
      </c>
      <c s="5" r="D11" t="n">
        <v>-1238</v>
      </c>
    </row>
    <row spans="1:4" r="12">
      <c s="4" r="A12" t="s">
        <v>415</v>
      </c>
      <c s="5" r="B12" t="n">
        <v>-114</v>
      </c>
      <c s="5" r="C12" t="n">
        <v>-473</v>
      </c>
    </row>
    <row spans="1:4" r="13">
      <c s="4" r="A13" t="s">
        <v>416</v>
      </c>
      <c s="5" r="B13" t="n">
        <v>215</v>
      </c>
      <c s="5" r="C13" t="n">
        <v>215</v>
      </c>
      <c s="5" r="D13" t="n">
        <v>688</v>
      </c>
    </row>
    <row spans="1:4" r="14">
      <c s="4" r="A14" t="s">
        <v>417</v>
      </c>
    </row>
    <row spans="1:4" r="15">
      <c s="3" r="A15" t="s">
        <v>407</v>
      </c>
    </row>
    <row spans="1:4" r="16">
      <c s="4" r="A16" t="s">
        <v>413</v>
      </c>
      <c s="5" r="B16" t="n">
        <v>9</v>
      </c>
      <c s="5" r="C16" t="n">
        <v>48</v>
      </c>
    </row>
    <row spans="1:4" r="17">
      <c s="4" r="A17" t="s">
        <v>414</v>
      </c>
      <c s="5" r="C17" t="n">
        <v>-13</v>
      </c>
      <c s="5" r="D17" t="n">
        <v>-60</v>
      </c>
    </row>
    <row spans="1:4" r="18">
      <c s="4" r="A18" t="s">
        <v>415</v>
      </c>
      <c s="5" r="B18" t="n">
        <v>-4</v>
      </c>
      <c s="5" r="C18" t="n">
        <v>-30</v>
      </c>
    </row>
    <row spans="1:4" r="19">
      <c s="4" r="A19" t="s">
        <v>416</v>
      </c>
      <c s="7" r="B19" t="n">
        <v>5</v>
      </c>
      <c s="7" r="C19" t="n">
        <v>5</v>
      </c>
      <c s="7" r="D19" t="n">
        <v>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418</v>
      </c>
      <c s="2" r="B1" t="s">
        <v>217</v>
      </c>
      <c s="2" r="D1" t="s">
        <v>71</v>
      </c>
      <c s="2" r="F1" t="s">
        <v>1</v>
      </c>
    </row>
    <row spans="1:10" r="2">
      <c s="2" r="B2" t="s">
        <v>218</v>
      </c>
      <c s="2" r="C2" t="s">
        <v>219</v>
      </c>
      <c s="2" r="D2" t="s">
        <v>252</v>
      </c>
      <c s="2" r="E2" t="s">
        <v>315</v>
      </c>
      <c s="2" r="F2" t="s">
        <v>252</v>
      </c>
      <c s="2" r="G2" t="s">
        <v>315</v>
      </c>
      <c s="2" r="H2" t="s">
        <v>221</v>
      </c>
      <c s="2" r="I2" t="s">
        <v>270</v>
      </c>
      <c s="2" r="J2" t="s">
        <v>419</v>
      </c>
    </row>
    <row spans="1:10" r="3">
      <c s="3" r="A3" t="s">
        <v>420</v>
      </c>
    </row>
    <row spans="1:10" r="4">
      <c s="4" r="A4" t="s">
        <v>421</v>
      </c>
      <c s="4" r="F4" t="s">
        <v>422</v>
      </c>
    </row>
    <row spans="1:10" r="5">
      <c s="4" r="A5" t="s">
        <v>423</v>
      </c>
      <c s="7" r="J5" t="n">
        <v>4100000</v>
      </c>
    </row>
    <row spans="1:10" r="6">
      <c s="4" r="A6" t="s">
        <v>424</v>
      </c>
      <c s="7" r="D6" t="n">
        <v>400000</v>
      </c>
      <c s="7" r="E6" t="n">
        <v>500000</v>
      </c>
      <c s="7" r="F6" t="n">
        <v>1300000</v>
      </c>
      <c s="7" r="G6" t="n">
        <v>1400000</v>
      </c>
    </row>
    <row spans="1:10" r="7">
      <c s="4" r="A7" t="s">
        <v>425</v>
      </c>
      <c s="7" r="D7" t="n">
        <v>240000</v>
      </c>
      <c s="7" r="F7" t="n">
        <v>240000</v>
      </c>
      <c s="7" r="I7" t="n">
        <v>336000</v>
      </c>
    </row>
    <row spans="1:10" r="8">
      <c s="4" r="A8" t="s">
        <v>230</v>
      </c>
    </row>
    <row spans="1:10" r="9">
      <c s="3" r="A9" t="s">
        <v>420</v>
      </c>
    </row>
    <row spans="1:10" r="10">
      <c s="4" r="A10" t="s">
        <v>231</v>
      </c>
      <c s="9" r="C10" t="n">
        <v>750000</v>
      </c>
    </row>
    <row spans="1:10" r="11">
      <c s="4" r="A11" t="s">
        <v>232</v>
      </c>
      <c s="9" r="H11" t="n">
        <v>500000</v>
      </c>
    </row>
    <row spans="1:10" r="12">
      <c s="4" r="A12" t="s">
        <v>233</v>
      </c>
    </row>
    <row spans="1:10" r="13">
      <c s="3" r="A13" t="s">
        <v>420</v>
      </c>
    </row>
    <row spans="1:10" r="14">
      <c s="4" r="A14" t="s">
        <v>231</v>
      </c>
      <c s="9" r="B14" t="n">
        <v>500000</v>
      </c>
    </row>
    <row spans="1:10" r="15">
      <c s="4" r="A15" t="s">
        <v>234</v>
      </c>
    </row>
    <row spans="1:10" r="16">
      <c s="3" r="A16" t="s">
        <v>420</v>
      </c>
    </row>
    <row spans="1:10" r="17">
      <c s="4" r="A17" t="s">
        <v>231</v>
      </c>
      <c s="9" r="B17" t="n">
        <v>1000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26</v>
      </c>
      <c s="2" r="B1" t="s">
        <v>252</v>
      </c>
    </row>
    <row spans="1:2" r="2">
      <c s="3" r="A2" t="s">
        <v>162</v>
      </c>
    </row>
    <row spans="1:2" r="3">
      <c s="4" r="A3" t="s">
        <v>348</v>
      </c>
      <c s="7" r="B3" t="n">
        <v>664</v>
      </c>
    </row>
    <row spans="1:2" r="4">
      <c s="5" r="A4" t="n">
        <v>2016</v>
      </c>
      <c s="5" r="B4" t="n">
        <v>2738</v>
      </c>
    </row>
    <row spans="1:2" r="5">
      <c s="4" r="A5" t="s">
        <v>427</v>
      </c>
      <c s="7" r="B5" t="n">
        <v>34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7</v>
      </c>
      <c s="2" r="B1" t="s">
        <v>1</v>
      </c>
    </row>
    <row spans="1:3" r="2">
      <c s="2" r="B2" t="s">
        <v>2</v>
      </c>
      <c s="2" r="C2" t="s">
        <v>72</v>
      </c>
    </row>
    <row spans="1:3" r="3">
      <c s="3" r="A3" t="s">
        <v>98</v>
      </c>
    </row>
    <row spans="1:3" r="4">
      <c s="4" r="A4" t="s">
        <v>93</v>
      </c>
      <c s="7" r="B4" t="n">
        <v>-5652</v>
      </c>
      <c s="7" r="C4" t="n">
        <v>-6160</v>
      </c>
    </row>
    <row spans="1:3" r="5">
      <c s="3" r="A5" t="s">
        <v>99</v>
      </c>
    </row>
    <row spans="1:3" r="6">
      <c s="4" r="A6" t="s">
        <v>100</v>
      </c>
      <c s="5" r="C6" t="n">
        <v>-5</v>
      </c>
    </row>
    <row spans="1:3" r="7">
      <c s="4" r="A7" t="s">
        <v>101</v>
      </c>
      <c s="5" r="B7" t="n">
        <v>283</v>
      </c>
      <c s="5" r="C7" t="n">
        <v>405</v>
      </c>
    </row>
    <row spans="1:3" r="8">
      <c s="4" r="A8" t="s">
        <v>102</v>
      </c>
      <c s="5" r="B8" t="n">
        <v>613</v>
      </c>
      <c s="5" r="C8" t="n">
        <v>596</v>
      </c>
    </row>
    <row spans="1:3" r="9">
      <c s="4" r="A9" t="s">
        <v>84</v>
      </c>
      <c s="5" r="B9" t="n">
        <v>904</v>
      </c>
      <c s="5" r="C9" t="n">
        <v>2</v>
      </c>
    </row>
    <row spans="1:3" r="10">
      <c s="4" r="A10" t="s">
        <v>103</v>
      </c>
      <c s="5" r="B10" t="n">
        <v>28</v>
      </c>
      <c s="5" r="C10" t="n">
        <v>26</v>
      </c>
    </row>
    <row spans="1:3" r="11">
      <c s="4" r="A11" t="s">
        <v>104</v>
      </c>
      <c s="5" r="B11" t="n">
        <v>624</v>
      </c>
      <c s="5" r="C11" t="n">
        <v>311</v>
      </c>
    </row>
    <row spans="1:3" r="12">
      <c s="4" r="A12" t="s">
        <v>105</v>
      </c>
      <c s="5" r="B12" t="n">
        <v>-606</v>
      </c>
      <c s="5" r="C12" t="n">
        <v>-516</v>
      </c>
    </row>
    <row spans="1:3" r="13">
      <c s="4" r="A13" t="s">
        <v>106</v>
      </c>
      <c s="5" r="B13" t="n">
        <v>225</v>
      </c>
    </row>
    <row spans="1:3" r="14">
      <c s="3" r="A14" t="s">
        <v>107</v>
      </c>
    </row>
    <row spans="1:3" r="15">
      <c s="4" r="A15" t="s">
        <v>108</v>
      </c>
      <c s="5" r="B15" t="n">
        <v>1304</v>
      </c>
      <c s="5" r="C15" t="n">
        <v>-1459</v>
      </c>
    </row>
    <row spans="1:3" r="16">
      <c s="4" r="A16" t="s">
        <v>109</v>
      </c>
      <c s="5" r="B16" t="n">
        <v>172</v>
      </c>
      <c s="5" r="C16" t="n">
        <v>157</v>
      </c>
    </row>
    <row spans="1:3" r="17">
      <c s="4" r="A17" t="s">
        <v>110</v>
      </c>
      <c s="5" r="B17" t="n">
        <v>-33</v>
      </c>
      <c s="5" r="C17" t="n">
        <v>-123</v>
      </c>
    </row>
    <row spans="1:3" r="18">
      <c s="4" r="A18" t="s">
        <v>37</v>
      </c>
      <c s="5" r="B18" t="n">
        <v>-353</v>
      </c>
      <c s="5" r="C18" t="n">
        <v>41</v>
      </c>
    </row>
    <row spans="1:3" r="19">
      <c s="4" r="A19" t="s">
        <v>111</v>
      </c>
      <c s="5" r="B19" t="n">
        <v>-1231</v>
      </c>
      <c s="5" r="C19" t="n">
        <v>1122</v>
      </c>
    </row>
    <row spans="1:3" r="20">
      <c s="4" r="A20" t="s">
        <v>112</v>
      </c>
      <c s="5" r="B20" t="n">
        <v>-96</v>
      </c>
      <c s="5" r="C20" t="n">
        <v>-38</v>
      </c>
    </row>
    <row spans="1:3" r="21">
      <c s="4" r="A21" t="s">
        <v>113</v>
      </c>
      <c s="5" r="B21" t="n">
        <v>90</v>
      </c>
      <c s="5" r="C21" t="n">
        <v>-144</v>
      </c>
    </row>
    <row spans="1:3" r="22">
      <c s="4" r="A22" t="s">
        <v>114</v>
      </c>
      <c s="5" r="B22" t="n">
        <v>-3728</v>
      </c>
      <c s="5" r="C22" t="n">
        <v>-5785</v>
      </c>
    </row>
    <row spans="1:3" r="23">
      <c s="3" r="A23" t="s">
        <v>115</v>
      </c>
    </row>
    <row spans="1:3" r="24">
      <c s="4" r="A24" t="s">
        <v>116</v>
      </c>
      <c s="5" r="B24" t="n">
        <v>-22</v>
      </c>
      <c s="5" r="C24" t="n">
        <v>-187</v>
      </c>
    </row>
    <row spans="1:3" r="25">
      <c s="4" r="A25" t="s">
        <v>117</v>
      </c>
      <c s="5" r="C25" t="n">
        <v>4</v>
      </c>
    </row>
    <row spans="1:3" r="26">
      <c s="4" r="A26" t="s">
        <v>118</v>
      </c>
      <c s="5" r="B26" t="n">
        <v>-22</v>
      </c>
      <c s="5" r="C26" t="n">
        <v>-183</v>
      </c>
    </row>
    <row spans="1:3" r="27">
      <c s="3" r="A27" t="s">
        <v>119</v>
      </c>
    </row>
    <row spans="1:3" r="28">
      <c s="4" r="A28" t="s">
        <v>120</v>
      </c>
      <c s="5" r="C28" t="n">
        <v>15000</v>
      </c>
    </row>
    <row spans="1:3" r="29">
      <c s="4" r="A29" t="s">
        <v>121</v>
      </c>
      <c s="5" r="C29" t="n">
        <v>-10000</v>
      </c>
    </row>
    <row spans="1:3" r="30">
      <c s="4" r="A30" t="s">
        <v>122</v>
      </c>
      <c s="5" r="C30" t="n">
        <v>-191</v>
      </c>
    </row>
    <row spans="1:3" r="31">
      <c s="4" r="A31" t="s">
        <v>123</v>
      </c>
      <c s="5" r="B31" t="n">
        <v>854</v>
      </c>
      <c s="5" r="C31" t="n">
        <v>162</v>
      </c>
    </row>
    <row spans="1:3" r="32">
      <c s="4" r="A32" t="s">
        <v>124</v>
      </c>
      <c s="5" r="B32" t="n">
        <v>854</v>
      </c>
      <c s="5" r="C32" t="n">
        <v>4971</v>
      </c>
    </row>
    <row spans="1:3" r="33">
      <c s="4" r="A33" t="s">
        <v>125</v>
      </c>
      <c s="5" r="B33" t="n">
        <v>-2896</v>
      </c>
      <c s="5" r="C33" t="n">
        <v>-997</v>
      </c>
    </row>
    <row spans="1:3" r="34">
      <c s="4" r="A34" t="s">
        <v>126</v>
      </c>
      <c s="5" r="B34" t="n">
        <v>14946</v>
      </c>
      <c s="5" r="C34" t="n">
        <v>16847</v>
      </c>
    </row>
    <row spans="1:3" r="35">
      <c s="4" r="A35" t="s">
        <v>127</v>
      </c>
      <c s="7" r="B35" t="n">
        <v>12050</v>
      </c>
      <c s="7" r="C35" t="n">
        <v>158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7</v>
      </c>
      <c s="2" r="B1" t="s">
        <v>1</v>
      </c>
    </row>
    <row spans="1:2" r="2">
      <c s="2" r="B2" t="s">
        <v>2</v>
      </c>
    </row>
    <row spans="1:2" r="3">
      <c s="3" r="A3" t="s">
        <v>138</v>
      </c>
    </row>
    <row spans="1:2" r="4">
      <c s="4" r="A4" t="s">
        <v>29</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Balance Sheets</vt:lpstr>
      <vt:lpstr>Condensed Balance Sheets (Paren</vt:lpstr>
      <vt:lpstr>Condensed Statements of Compreh</vt:lpstr>
      <vt:lpstr>Condensed Statements of Cash Fl</vt:lpstr>
      <vt:lpstr>Business Overview</vt:lpstr>
      <vt:lpstr>Summary of Significant Accounti</vt:lpstr>
      <vt:lpstr>Cash and Cash Equivalents</vt:lpstr>
      <vt:lpstr>Inventory, Net</vt:lpstr>
      <vt:lpstr>Total Accrued and Other Current</vt:lpstr>
      <vt:lpstr>Concentration of Credit Risk</vt:lpstr>
      <vt:lpstr>Notes Payable</vt:lpstr>
      <vt:lpstr>Basic and Diluted Net Loss per </vt:lpstr>
      <vt:lpstr>License and Supply Agreement</vt:lpstr>
      <vt:lpstr>Stock Based Compensation</vt:lpstr>
      <vt:lpstr>Restructuring and Other Charges</vt:lpstr>
      <vt:lpstr>Commitments and Contingencies</vt:lpstr>
      <vt:lpstr>Summary of Significant Accoun18</vt:lpstr>
      <vt:lpstr>Cash and Cash Equivalents (Tabl</vt:lpstr>
      <vt:lpstr>Inventory, Net (Tables)</vt:lpstr>
      <vt:lpstr>Total Accrued and Other Curre21</vt:lpstr>
      <vt:lpstr>Concentration of Credit Risk (T</vt:lpstr>
      <vt:lpstr>Notes Payable (Tables)</vt:lpstr>
      <vt:lpstr>Basic and Diluted Loss per Shar</vt:lpstr>
      <vt:lpstr>Stock Based Compensation (Table</vt:lpstr>
      <vt:lpstr>Restructuring and Other Charg26</vt:lpstr>
      <vt:lpstr>Commitments and Contingencies (</vt:lpstr>
      <vt:lpstr>Business Overview - Additional </vt:lpstr>
      <vt:lpstr>Summary of Significant Accoun29</vt:lpstr>
      <vt:lpstr>Cash and Cash Equivalents - Cas</vt:lpstr>
      <vt:lpstr>Cash and Cash Equivalents - Fai</vt:lpstr>
      <vt:lpstr>Cash and Cash Equivalents - Add</vt:lpstr>
      <vt:lpstr>Inventory, Net - Inventory (Det</vt:lpstr>
      <vt:lpstr>Total Accrued and Other Curre34</vt:lpstr>
      <vt:lpstr>Total Accrued and Other Curre35</vt:lpstr>
      <vt:lpstr>Concentration of Credit Risk - </vt:lpstr>
      <vt:lpstr>Concentration of Credit Risk 37</vt:lpstr>
      <vt:lpstr>Notes Payable - Additional Info</vt:lpstr>
      <vt:lpstr>Notes Payable - Future Minimum </vt:lpstr>
      <vt:lpstr>Basic and Diluted Loss per Sh40</vt:lpstr>
      <vt:lpstr>License and Supply Agreement - </vt:lpstr>
      <vt:lpstr>Stock Based Compensation - Addi</vt:lpstr>
      <vt:lpstr>Stock Based Compensation - Summ</vt:lpstr>
      <vt:lpstr>Restructuring and Other Charg44</vt:lpstr>
      <vt:lpstr>Restructuring and Other Charg45</vt:lpstr>
      <vt:lpstr>Commitments and Contingencies -</vt:lpstr>
      <vt:lpstr>Commitments and Contingencies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02:31Z</dcterms:created>
  <dcterms:modified xmlns:dcterms="http://purl.org/dc/terms/" xmlns:xsi="http://www.w3.org/2001/XMLSchema-instance" xsi:type="dcterms:W3CDTF">2015-10-30T16:02:31Z</dcterms:modified>
  <dc:title xmlns:dc="http://purl.org/dc/elements/1.1/">Untitled</dc:title>
  <dc:description xmlns:dc="http://purl.org/dc/elements/1.1/"/>
  <dc:subject xmlns:dc="http://purl.org/dc/elements/1.1/"/>
  <cp:keywords/>
  <cp:category/>
</cp:coreProperties>
</file>